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Rental Equipment" sheetId="11" state="visible" r:id="rId11"/>
    <sheet xmlns:r="http://schemas.openxmlformats.org/officeDocument/2006/relationships" name="Lines of Credit" sheetId="12" state="visible" r:id="rId12"/>
    <sheet xmlns:r="http://schemas.openxmlformats.org/officeDocument/2006/relationships" name="Notes Payable" sheetId="13" state="visible" r:id="rId13"/>
    <sheet xmlns:r="http://schemas.openxmlformats.org/officeDocument/2006/relationships" name="Related-Party Transactions" sheetId="14" state="visible" r:id="rId14"/>
    <sheet xmlns:r="http://schemas.openxmlformats.org/officeDocument/2006/relationships" name="Joint Venture" sheetId="15" state="visible" r:id="rId15"/>
    <sheet xmlns:r="http://schemas.openxmlformats.org/officeDocument/2006/relationships" name="Convertible Note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Revenues"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ntory (Tables)" sheetId="24" state="visible" r:id="rId24"/>
    <sheet xmlns:r="http://schemas.openxmlformats.org/officeDocument/2006/relationships" name="Property and Equipment (Tables)" sheetId="25" state="visible" r:id="rId25"/>
    <sheet xmlns:r="http://schemas.openxmlformats.org/officeDocument/2006/relationships" name="Rental Equipment (Tables)" sheetId="26" state="visible" r:id="rId26"/>
    <sheet xmlns:r="http://schemas.openxmlformats.org/officeDocument/2006/relationships" name="Notes Payable (Tables)" sheetId="27" state="visible" r:id="rId27"/>
    <sheet xmlns:r="http://schemas.openxmlformats.org/officeDocument/2006/relationships" name="Convertible Notes (Tables)" sheetId="28" state="visible" r:id="rId28"/>
    <sheet xmlns:r="http://schemas.openxmlformats.org/officeDocument/2006/relationships" name="Revenues (Tables)" sheetId="29" state="visible" r:id="rId29"/>
    <sheet xmlns:r="http://schemas.openxmlformats.org/officeDocument/2006/relationships" name="Income Taxes (Tables)" sheetId="30" state="visible" r:id="rId30"/>
    <sheet xmlns:r="http://schemas.openxmlformats.org/officeDocument/2006/relationships" name="Subsequent Events (Table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Inventory (Details)" sheetId="34" state="visible" r:id="rId34"/>
    <sheet xmlns:r="http://schemas.openxmlformats.org/officeDocument/2006/relationships" name="Property and Equipment (Details" sheetId="35" state="visible" r:id="rId35"/>
    <sheet xmlns:r="http://schemas.openxmlformats.org/officeDocument/2006/relationships" name="Property and Equipment (Detai_2" sheetId="36" state="visible" r:id="rId36"/>
    <sheet xmlns:r="http://schemas.openxmlformats.org/officeDocument/2006/relationships" name="Rental Equipment (Details)" sheetId="37" state="visible" r:id="rId37"/>
    <sheet xmlns:r="http://schemas.openxmlformats.org/officeDocument/2006/relationships" name="Rental Equipment (Details Narra" sheetId="38" state="visible" r:id="rId38"/>
    <sheet xmlns:r="http://schemas.openxmlformats.org/officeDocument/2006/relationships" name="Lines of Credit (Details Narrat" sheetId="39" state="visible" r:id="rId39"/>
    <sheet xmlns:r="http://schemas.openxmlformats.org/officeDocument/2006/relationships" name="Notes Payable (Details)" sheetId="40" state="visible" r:id="rId40"/>
    <sheet xmlns:r="http://schemas.openxmlformats.org/officeDocument/2006/relationships" name="Notes Payable (Details 1)" sheetId="41" state="visible" r:id="rId41"/>
    <sheet xmlns:r="http://schemas.openxmlformats.org/officeDocument/2006/relationships" name="Notes Payable (Details Narrativ" sheetId="42" state="visible" r:id="rId42"/>
    <sheet xmlns:r="http://schemas.openxmlformats.org/officeDocument/2006/relationships" name="Related-Party Transactions (Det" sheetId="43" state="visible" r:id="rId43"/>
    <sheet xmlns:r="http://schemas.openxmlformats.org/officeDocument/2006/relationships" name="Joint Venture (Details Narrativ" sheetId="44" state="visible" r:id="rId44"/>
    <sheet xmlns:r="http://schemas.openxmlformats.org/officeDocument/2006/relationships" name="Convertible Notes (Details)" sheetId="45" state="visible" r:id="rId45"/>
    <sheet xmlns:r="http://schemas.openxmlformats.org/officeDocument/2006/relationships" name="Convertible Notes (Details Narr" sheetId="46" state="visible" r:id="rId46"/>
    <sheet xmlns:r="http://schemas.openxmlformats.org/officeDocument/2006/relationships" name="Commitments and Contingencies (" sheetId="47" state="visible" r:id="rId47"/>
    <sheet xmlns:r="http://schemas.openxmlformats.org/officeDocument/2006/relationships" name="Stockholders' Equity (Details N" sheetId="48" state="visible" r:id="rId48"/>
    <sheet xmlns:r="http://schemas.openxmlformats.org/officeDocument/2006/relationships" name="Revenues (Details)" sheetId="49" state="visible" r:id="rId49"/>
    <sheet xmlns:r="http://schemas.openxmlformats.org/officeDocument/2006/relationships" name="Revenues (Details 1)" sheetId="50" state="visible" r:id="rId50"/>
    <sheet xmlns:r="http://schemas.openxmlformats.org/officeDocument/2006/relationships" name="Income Taxes (Details)" sheetId="51" state="visible" r:id="rId51"/>
    <sheet xmlns:r="http://schemas.openxmlformats.org/officeDocument/2006/relationships" name="Income Taxes (Details 1)" sheetId="52" state="visible" r:id="rId52"/>
    <sheet xmlns:r="http://schemas.openxmlformats.org/officeDocument/2006/relationships" name="Income Taxes (Details 2)" sheetId="53" state="visible" r:id="rId53"/>
    <sheet xmlns:r="http://schemas.openxmlformats.org/officeDocument/2006/relationships" name="Income Taxes (Details Narrative" sheetId="54" state="visible" r:id="rId54"/>
    <sheet xmlns:r="http://schemas.openxmlformats.org/officeDocument/2006/relationships" name="Subsequent Events (Details)" sheetId="55" state="visible" r:id="rId55"/>
    <sheet xmlns:r="http://schemas.openxmlformats.org/officeDocument/2006/relationships" name="Subsequent Events (Details Narr" sheetId="56" state="visible" r:id="rId5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40" customWidth="1" min="1" max="1"/>
    <col width="27"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Apr. 14, 2021</t>
        </is>
      </c>
      <c r="D2" s="2" t="inlineStr">
        <is>
          <t>Jun. 30, 2020</t>
        </is>
      </c>
    </row>
    <row r="3">
      <c r="A3" s="3" t="inlineStr">
        <is>
          <t>Cover [Abstract]</t>
        </is>
      </c>
    </row>
    <row r="4">
      <c r="A4" s="4" t="inlineStr">
        <is>
          <t>Entity Registrant Name</t>
        </is>
      </c>
      <c r="B4" s="4" t="inlineStr">
        <is>
          <t>Ameramex International Inc</t>
        </is>
      </c>
    </row>
    <row r="5">
      <c r="A5" s="4" t="inlineStr">
        <is>
          <t>Entity Central Index Key</t>
        </is>
      </c>
      <c r="B5" s="4" t="inlineStr">
        <is>
          <t>0001776048</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File Number</t>
        </is>
      </c>
      <c r="B10" s="4" t="inlineStr">
        <is>
          <t>000-56054</t>
        </is>
      </c>
    </row>
    <row r="11">
      <c r="A11" s="4" t="inlineStr">
        <is>
          <t>Entity Incorporation State Code</t>
        </is>
      </c>
      <c r="B11" s="4" t="inlineStr">
        <is>
          <t>NV</t>
        </is>
      </c>
    </row>
    <row r="12">
      <c r="A12" s="4" t="inlineStr">
        <is>
          <t>Title of 12(b) Security</t>
        </is>
      </c>
      <c r="B12" s="4" t="inlineStr">
        <is>
          <t>Common Stock</t>
        </is>
      </c>
    </row>
    <row r="13">
      <c r="A13" s="4" t="inlineStr">
        <is>
          <t>Trading Symbol</t>
        </is>
      </c>
      <c r="B13" s="4" t="inlineStr">
        <is>
          <t>AMMX</t>
        </is>
      </c>
    </row>
    <row r="14">
      <c r="A14" s="4" t="inlineStr">
        <is>
          <t>Entity Well-known Seasoned Issuer</t>
        </is>
      </c>
      <c r="B14" s="4" t="inlineStr">
        <is>
          <t>No</t>
        </is>
      </c>
    </row>
    <row r="15">
      <c r="A15" s="4" t="inlineStr">
        <is>
          <t>Entity Voluntary Filers</t>
        </is>
      </c>
      <c r="B15" s="4" t="inlineStr">
        <is>
          <t>No</t>
        </is>
      </c>
    </row>
    <row r="16">
      <c r="A16" s="4" t="inlineStr">
        <is>
          <t>Entity Reporting Status Current</t>
        </is>
      </c>
      <c r="B16" s="4" t="inlineStr">
        <is>
          <t>Yes</t>
        </is>
      </c>
    </row>
    <row r="17">
      <c r="A17" s="4" t="inlineStr">
        <is>
          <t>Entity Interactive Data Current</t>
        </is>
      </c>
      <c r="B17" s="4" t="inlineStr">
        <is>
          <t>Yes</t>
        </is>
      </c>
    </row>
    <row r="18">
      <c r="A18" s="4" t="inlineStr">
        <is>
          <t>Entity Shell Company</t>
        </is>
      </c>
      <c r="B18" s="4" t="inlineStr">
        <is>
          <t>false</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true</t>
        </is>
      </c>
    </row>
    <row r="22">
      <c r="A22" s="4" t="inlineStr">
        <is>
          <t>Entity Ex Transition Period</t>
        </is>
      </c>
      <c r="B22" s="4" t="inlineStr">
        <is>
          <t>false</t>
        </is>
      </c>
    </row>
    <row r="23">
      <c r="A23" s="4" t="inlineStr">
        <is>
          <t>Entity Public Float</t>
        </is>
      </c>
      <c r="D23" s="5" t="n">
        <v>2533970</v>
      </c>
    </row>
    <row r="24">
      <c r="A24" s="4" t="inlineStr">
        <is>
          <t>Entity Common Stock, Shares Outstanding</t>
        </is>
      </c>
      <c r="C24" s="6" t="n">
        <v>14549155</v>
      </c>
    </row>
    <row r="25">
      <c r="A25" s="4" t="inlineStr">
        <is>
          <t>Document Fiscal Period Focus</t>
        </is>
      </c>
      <c r="B25" s="4" t="inlineStr">
        <is>
          <t>FY</t>
        </is>
      </c>
    </row>
    <row r="26">
      <c r="A26" s="4" t="inlineStr">
        <is>
          <t>Document Fiscal Year Focus</t>
        </is>
      </c>
      <c r="B26"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Note
4 – Property and Equipment Property and equipment includes assets
held for internal use; as of December 31, 2020 and 2019, such consisted of the following:
2020 2019
Furniture and fixtures $ 107,105 $ 100,596
Leasehold improvements 467,188 467,188
Vehicles and equipment 1,619,191 1,483,701
2,193,484 2,051,485
Less accumulated depreciation (1,157,644 ) (871,691 )
Property and equipment, net $ 1,035,840 $ 1,179,794 Depreciation expense for the years ended
December 31, 2020 and 2019 was $285,952 and $228,051, respectively. All the property and equipment is used as collateral for the
line of credit and notes payable (see Notes 6 and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ntal Equipment</t>
        </is>
      </c>
      <c r="B1" s="2" t="inlineStr">
        <is>
          <t>12 Months Ended</t>
        </is>
      </c>
    </row>
    <row r="2">
      <c r="B2" s="2" t="inlineStr">
        <is>
          <t>Dec. 31, 2020</t>
        </is>
      </c>
    </row>
    <row r="3">
      <c r="A3" s="3" t="inlineStr">
        <is>
          <t>Leases [Abstract]</t>
        </is>
      </c>
    </row>
    <row r="4">
      <c r="A4" s="4" t="inlineStr">
        <is>
          <t>Rental Equipment</t>
        </is>
      </c>
      <c r="B4" s="4" t="inlineStr">
        <is>
          <t>Note
5 – Rental Equipment Rental
equipment as of December 31, 2020 and 2019 consisted of the following:
2020 2019
Rental equipment $ 6,480,478 6,974,935
Less accumulated depreciation (2,856,102 ) (2,938,341 )
Rental equipment, net $ 3,624,376 $ 4,036,594 Depreciation expense for the years ended
December 31, 2020 and 2019 was $942,400 and $951,366, respectively. All the rental equipment is used as collateral for the lines
of credit and notes payable (see Notes 6 and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s of Credit</t>
        </is>
      </c>
      <c r="B1" s="2" t="inlineStr">
        <is>
          <t>12 Months Ended</t>
        </is>
      </c>
    </row>
    <row r="2">
      <c r="B2" s="2" t="inlineStr">
        <is>
          <t>Dec. 31, 2020</t>
        </is>
      </c>
    </row>
    <row r="3">
      <c r="A3" s="3" t="inlineStr">
        <is>
          <t>Debt Disclosure [Abstract]</t>
        </is>
      </c>
    </row>
    <row r="4">
      <c r="A4" s="4" t="inlineStr">
        <is>
          <t>Lines of Credit</t>
        </is>
      </c>
      <c r="B4" s="4" t="inlineStr">
        <is>
          <t>Note
6 – Lines of Credit The
Company has a line of credit with a finance company that provides for borrowing up to $1,050,000. The line of credit is secured
by the equipment purchased and is interest free if paid within 180 days from finance date. After applicable free interest period
interest calculates as follows; 30 day LIBOR plus 6.75% - rate after Free Period to Day 365, 30 day LIBOR plus 7.00% - Rate Day
366 to 720, 30 Day LIBOR plus 7.25% - Rate Day 721 to 1095, 30 Day LIBOR plus 12.00% Matured Rate Day 1096 and above. Each piece
of equipment has its own calculations based on the date of purchase. At December 31 2020 and 2019, the amounts outstanding under
this line of credit agreement were $314,400 with $736,000 available and $408,033 with $91,967 available, respectively. Interest
expense for 2020 and 2019 was $3,841 and $8,100, respectively. The agreement has no expiration date provided the Company does
not default. The
Company has line of credit with a finance company that provides for borrowing and refinancing up to $6.5 million, as amended.
The credit facility expires March 22, 2022. Interest is due monthly at a rate of 10%, per annum. Principal only becomes due and
payable if the Company reaches the maximum balance under the credit facility, which management does not expect to reach. If the
maximum balance is reached, the principal becomes payable at 1.25% of the outstanding principal balance per month. The line of
credit is secured by substantially all the Company assets, other than those specifically secured by an existing agreement. At
December 31 2020, the amounts outstanding under this line of credit agreement were $5,435,401 with $1,064,596 available for purchases.
Interest expense for 2020 and 2019 was $569,208 and $421,557, respectively. At December 31, 2020, the Company was in technical
default of our 75% covenant with this facility, with an EBITDA, less capital expenditures, to debt service coverage ratio of 1:1.
The Company was overdrawn on its 75% of orderly liquidation value by $285,000 which is currently due. Due to the technical default,
the Company has reported this credit facility as a current liability in the accompanying balance sheet at December 31, 2020. The
lender has not notified the Company of any event of default. We have several opportunities we are negotiating to refinance this
debt either through an SBA Economic Injury Disaster loan, a line of credit through a different agency or renewal of this facility.
We will have the new financing in place prior to the expiration of this fac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0</t>
        </is>
      </c>
    </row>
    <row r="3">
      <c r="A3" s="3" t="inlineStr">
        <is>
          <t>Debt Disclosure [Abstract]</t>
        </is>
      </c>
    </row>
    <row r="4">
      <c r="A4" s="4" t="inlineStr">
        <is>
          <t>Notes Payable</t>
        </is>
      </c>
      <c r="B4" s="4" t="inlineStr">
        <is>
          <t xml:space="preserve">Note
7 – Notes Payable The
Company uses credit to finance the purchase of heavy equipment on a short-term and long-term basis and secured by specific pieces
of equipment. Notes payable as of December 31, 2020 and 2019, consisted of the following:
2020 2019
Payable
to insurance company; interest only, secured by cash surrender value of life insurance policy; no due date $ 158,535 $ 158,535
Note
Payable 043 to finance company dated March 20, 2019; interest at 0.0% per annum; monthly payment of $5,000; due 12 months
from issuance; unsecured — 15,000
Note
Payable ROC 001 to finance company dated June 17, 2019; interest at 2.90% per annum; monthly payment of $4,749.37; due 48
months from issuance; secured by equipment 141,489 189,467
Note
Payable 044 to finance company dated September 26, 2019; interest at 10.228% per annum; monthly payment of $4,383.09; due
60 months from issuance; secured by equipment 156,267 197,033
Note
Payable ROC 002 to finance company dated September 13, 2019; interest at 2.90% per annum; monthly payment of $3,422.31; due
48 months from issuance; secured by equipment 105,264 142,689
Note
Payable 045 to finance company dated September 18, 2019; interest at 10.52% per annum; monthly payment of $2,143; due 35 months
from issuance; secured by equipment 39,151 59,566
Note
Payable 046 to finance company dated November 1, 2019; interest at 0.0% per annum; monthly payment of $3,000; due 52 months
from issuance, final payment of $12,000; secured by equipment 129,000 162,000
Note
Payable 047 to finance company dated November 22, 2019; interest at 0.0% per annum; monthly payment of $933.60; due 24 months
from issuance; secured by equipment 12,030 21,473
Note
Payable 050 to finance company dated February 19,2020; interest at 8.0% per annum; monthly payment of $16,500 for 6 months
then $11,520.44 due 36 months from issuance; secured by equipment 330,995 —
Note
Payable 051 to finance company dated February 25, 2020; interest at 10.35% per annum; monthly payment of $28,903.16; due 12
months from issuance; unsecured 48,169 —
Note
Payable ROC 003 to finance company dated March 26, 2020; interest at 5% per annum; monthly payment of $6,135.98; due 60 months
from issuance; secured by equipment 286,277 —
Note
Payable ROC 004 to finance company dated March 26, 2020; interest at 5% per annum; monthly payment of $6,135.98; due 60 months
from issuance; secured by equipment 286,277 —
Note
Payable ROC 005 to finance company dated March 26, 2020; interest at 5% per annum; monthly payment of $6,135.98; due 60 months
from issuance; secured by equipment 286,277 —
Note
Payable ROC 006 to finance company dated March 26, 2020; interest at 5% per annum; monthly payment of $6,135.98; due 60 months
from issuance; secured by equipment 286,277 —
Note
Payable ROC 007 to finance company dated May 1, 2020; interest at 4.95% per annum; monthly payment of $34,26.73; due 60 months
from issuance; secured by equipment 181,132 —
Note
Payable 052 to finance company dated April 21, 2020; interest at 10.582% per annum; monthly payment of $1,489.66; due 60 months
from issuance; secured by equipment 61,918 —
Note
Payable 053 to SBA dated September 24, 2020; interest at 3.884% per annum; monthly payment of $731; due 384 months from issuance;
unsecured 170,000 —
Note
Payable 054 to finance company dated May 22, 2020; interest at 14.378% per annum; monthly payment of $1,037.45; due 36 months
from issuance; secured by equipment 26,413 —
Note
Payable 055 to finance company dated June 18, 2020; interest at 4.990% per annum; monthly payment of $1,207.42; due 60 months
from issuance; secured by equipment 58,293 —
Note
Payable 056 to finance company dated June 24, 2020; interest at 10.625% per annum; monthly payment of $3,377.42; due 60 months
from issuance; secured by equipment 144,475 —
Note
Payable 058 to finance company dated August 28, 2020; interest at 3.390% per annum; monthly payment of $783.56; due 60 months
from issuance; secured by equipment 39,863 —
Note
Payable 059 to finance company dated September 16, 2020; interest at 4.850% per annum; monthly payment of $4,778.59; due 36
months from issuance; secured by equipment 147,670 —
Note
Payable 060 to finance company dated October 9, 2020; interest at 8.90% per annum; monthly payment of $16,500 for 5 months,
then $10,158.19; due 48 months from issuance; 413,428 —
Total 3,509,200 945,763
Less
current portion 911,265 386,528
Long-term
portion $ 2,597,935 $ 559,235 From
time to time, the Company’s Chief Executive Officer provides a personal guarantee on certain of the equipment loans above. The
Company entered into a note payable to purchase equipment for a customer who wished to maintain the equipment as a long term rental.
After six (6) months of leasing the equipment, the customer decided to purchase the machine. This early extinguishment of debt
caused the Company to be charged an additional $90,925 in pre-payment penalties on the note. Aggregate
future annual maturities of notes payable as of December 31, 2020, are as follows:
Years
ending December 31:
2021 $ 911,265
2022 1,025,936
2023 787,902
2024 514,494
2025 269,603
$ 3,509,2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0</t>
        </is>
      </c>
    </row>
    <row r="3">
      <c r="A3" s="3" t="inlineStr">
        <is>
          <t>Related Party Transactions [Abstract]</t>
        </is>
      </c>
    </row>
    <row r="4">
      <c r="A4" s="4" t="inlineStr">
        <is>
          <t>Related-Party Transactions</t>
        </is>
      </c>
      <c r="B4" s="4" t="inlineStr">
        <is>
          <t>Note 8 – Related-Party Transactions Related-Party Note Payable The Company has a note payable to the Company’s
Chief Executive Officer. Funds were received years ago to fund operations. The note is interest bearing at 10% per annum, unsecured
and payable upon demand. The balance of the note at December 31, 2020 and 2019 was $226,659 and $334,794, respectively. During
the years ended December 31, 2020 and 2019, the Company repaid $108,135 and $18,849, respectively, of this note payable. The note
incurred $36,936 and $29,137 in interest expense for the years ended December 31, 2020 and 2019 respectively. Lease The Company leases a building and real
property in Chico, California under a lease agreement renewing annually every March from a trust whose trustee is the Company’s
Chief Executive Officer. The lease provides for monthly lease payment of $9,800 per month. Upon renewal in March of 2020, the monthly
lease payment was increased to $12,000. Rent expense for the years ended December 31, 2020 and 2019 were $139,600 and $117,600,
respectively. Transactions with Director Two separate customers lost financing for
purchases of equipment after already receiving the machines, so the Company sold the machines to the brokerage company of one of
the Company’s Directors. The customers are now renting the machines on a rent to own basis and the Company is purchasing
the machines from the brokerage. The Company has two notes payable tied to these transactions that at December 31, 2020 and December
31, 2019, have a combined total due of $168,151 and $221,566 respectively. The brokerage made $42,681 on the transactions.
The notes are secured by the equipment. The Company also has two notes payable
that were brokered through the same Director’s company. The notes are secured with equipment and as of December 31, 2020
and 2019 have a combined total due of $744,424 and $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Joint Venture</t>
        </is>
      </c>
      <c r="B1" s="2" t="inlineStr">
        <is>
          <t>12 Months Ended</t>
        </is>
      </c>
    </row>
    <row r="2">
      <c r="B2" s="2" t="inlineStr">
        <is>
          <t>Dec. 31, 2020</t>
        </is>
      </c>
    </row>
    <row r="3">
      <c r="A3" s="3" t="inlineStr">
        <is>
          <t>Joint Venture Abstract</t>
        </is>
      </c>
    </row>
    <row r="4">
      <c r="A4" s="4" t="inlineStr">
        <is>
          <t>Joint Venture</t>
        </is>
      </c>
      <c r="B4" s="4" t="inlineStr">
        <is>
          <t>Note 9 – Joint Venture The Company entered into a Joint Venture
with one of its long time collaborators. This arrangement was made in order to purchase 30 machines from a closing terminal in
Seattle Washington for $1,089,000. At December 31, 2020, the Company had repaid $20,000 for equipment sold. During the same time period,
the Company also remitted $63,878 in joint venture profits. The amount due to the collaborator for the years ended December 31,
2020 and 2019 was $439,500 and $459,50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0</t>
        </is>
      </c>
    </row>
    <row r="3">
      <c r="A3" s="3" t="inlineStr">
        <is>
          <t>Debt Disclosure [Abstract]</t>
        </is>
      </c>
    </row>
    <row r="4">
      <c r="A4" s="4" t="inlineStr">
        <is>
          <t>Convertible Notes</t>
        </is>
      </c>
      <c r="B4" s="4" t="inlineStr">
        <is>
          <t>Note
10 – Convertible Notes On
or about July 20, 2020 and again on September 16, 2020, the Company and Geneva Roth Remark Holdings, Inc., a New York corporation
(“Buyer”) entered into a Securities Purchase Agreement (the “Purchase Agreement”) by which the Buyer purchased
and the Company issued and sold convertible notes of the Company, in the aggregate principal amount of $120,000 (the “Notes”),
convertible into shares of common stock of the Company (the “Common Stock”). A
summary of the terms of the Note are as follows: The
principal amount of the Notes is $120,000, with an interest rate of 10% per annum, and a maturity date of July 20, 2021 and September
16, 2021 net of direct loan costs of approximately $6,000 combined. Any
amount of principal or interest which is not paid by the maturity date shall bear interest at the rate of 22% per annum from the
due date thereof. The Note holds conversion rights, whereby the Buyer has the right from time to time, and at any time after 180
days from July 20, 2020 and ending on the later of: (i) July 20, 2021 and (ii) the date of payment of the Default Amount (payable
only in the event of a default), to convert the outstanding amounts of the Note into fully paid and non-assessable shares of Common
Stock, at the Conversion Price (defined below). Principal may be repaid before the Maturity Date at the following premiums:
Prepayment
Period Prepayment
Percentage
1. The
period beginning on the Issue Date and ending on the date which is 60 days following the Issue Date. 120%
2. The
period beginning on the date which is 61 days following the Issue Date and ending on the date which is 90 days following the
Issue Date. 125%
3. The
period beginning on the date that is 91 days from the Issue Date and ending 150 days following the Issue Date. 130%
4. The
period beginning on the date that is 151 days from the Issue Date and ending 180 days following the Issue Date 135% If
not paid at Maturity Date, the Conversion Price shall be equal to the Variable Conversion Price (as defined below) (subject to
equitable adjustments for stock splits, stock dividends or rights offerings by the Company relating to the Company’s securities
or the securities of any subsidiary of the Company, combinations, recapitalization, reclassifications, extraordinary distributions
and similar events). The "Variable Conversion Price" shall mean 65% multiplied by the Market Price (as defined below) (representing
a discount rate of 35%). “Market Price” means the lowest Trading Price (as defined below) for the Common Stock during
the ten Trading Day period ending on the latest complete Trading Day prior to the Conversion Date. “Trading Price”
means, for any security as of any date, the closing bid price on the OTCQB, OTCQX, Pink Sheets electronic quotation system or
applicable trading market (the “OTC”) as reported by a reliable reporting service. 66,000,000 shares have been reserved
for possible conversion and principal and interest will increase to 150% in the event of default. The
July 20, 2020 note was paid in full on January 15, 2021. The September 16, 2020 note was paid in full on March 19, 2021. As of
December 31, 2020, the accrued and accreted Interest Expense for these convertible notes was $7,233 and $11,317, respectively. Prior
to payment, 1,553,063 shares were reserved for the first note and 1,334,569 for the second. All shares were release upon payment
of no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1 – Commitments and Contingencies From
time to time, the Company is involved in routine litigation that arises in the ordinary course of business. In 2020, there were
two pending legal proceedings which were subsequently dismissed as the Company reached a combined confidential settlement agreement.
As of December 31, 2020, this settlement was paid in full using $50,000 in cash and a machine sale. There are no pending legal
proceedings to which the Company is a party for which management believes the ultimate outcome would not have a material adverse
effect on the Company's financial position. There are no pending legal proceedings that are expected to be material to our cash
flow and operating results. See
Note 8 for related party operating lea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Note
12 – Stockholders’ Equity The
Company has authorized 5,000,000 shares of $0.001 par value blank check preferred stock, of which no shares were issued and outstanding
as of December 31, 2020 and 2019. The
Company has authorized 1,000,000,000 shares of $0.001 par value common stock, of which 14,808,737 were issued and outstanding
as of December 31, 2020 and 2019. During the years ended December 31, 2020 and 2019, the Company issued 40,000 shares of common
stock as compensation for services. On
September 14, 2020, the Company entered into an agreement with M Vest LLC., a FINRA registered broker-dealer, contracting their
services. In addition to monetary compensation, the Company paid out 40,000 fully vested shares of the Company’s Common
Stock. The shares of Common Stock will have unlimited piggyback registration rights and the same rights afforded other holders
of the Company’s Common Stock. We recorded compensation expense totaling $25,660 base d
on the quoted market price of the Company’s Common Stock. On
December 21, 2020, we effected a one for fifty (1:50) reverse stock split (the “Reverse Stock Split”). To effect the
Reverse Stock Split, we filed a Certificate of Amendment to our Restated Certificate of Incorporation with the Nevada Secretary
of State. The Reverse Stock Split was approved by our Board of Directors on September 9, 2020 and by our stockholders on September
11, 2020, by written consent in lieu of a special meeting of stockholders. As
a result of the Reverse Stock Split, every 50 shares of issued and outstanding Common Stock were automatically combined into one
issued and outstanding share of Common Stock, without any change in the par value per share. No fractional shares were issued
as a result
of the Reverse Stock Split and any fractional shares resulting from the Reverse Stock Split were rounded up to the nearest whole
share. Following the Reverse Stock Split, the number of shares of Common Stock outstanding was reduced from 753,415,879 shares
to 15,068,317 shares. There was no change to the number of authorized shares. At
the time of the Reverse Stock Split we retired 27,958,150 shares which after the split equates to 559,163 shares at a cost of
$7,813. Unless
otherwise indicated, all shares and per share amounts included in this Annual Report reflect the effects of the Reverse Stock
Spl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0</t>
        </is>
      </c>
    </row>
    <row r="3">
      <c r="A3" s="3" t="inlineStr">
        <is>
          <t>Revenue from Contract with Customer [Abstract]</t>
        </is>
      </c>
    </row>
    <row r="4">
      <c r="A4" s="4" t="inlineStr">
        <is>
          <t>Revenues</t>
        </is>
      </c>
      <c r="B4" s="4" t="inlineStr">
        <is>
          <t>Note
13 – Revenues During
the years ended December 31, 2020 and 2019, revenues and costs related to domestic and foreign sales of equipment are as follows:
2020 2019
Domestic Export Domestic Export
Equipment
Sales $ 9,665,607 $ — $ 7,481,094 $ 517,000
Less
Cost of Sales (9,566,702 ) — (6,711,262 ) (239,500 )
Gross
profit $ 98,905 $ — $ 769,832 $ 277,500 During
the years ended December 31, 2020 and 2019, there were no foreign rentals of equipment. The
Company provides equipment for rental on a month-to-month basis and under terms which exceed one year. Future annual estimated
rental revenues as of December 31, 2020 are as follows:
Years
ending December 31:
2021 $ 3,733,657
2022 3,292,657
2023 2,455,657
$ 9,481,97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t>
        </is>
      </c>
      <c r="B3" s="5" t="n">
        <v>407881</v>
      </c>
      <c r="C3" s="5" t="n">
        <v>114504</v>
      </c>
    </row>
    <row r="4">
      <c r="A4" s="4" t="inlineStr">
        <is>
          <t>Accounts Receivable, Net</t>
        </is>
      </c>
      <c r="B4" s="6" t="n">
        <v>768371</v>
      </c>
      <c r="C4" s="6" t="n">
        <v>589710</v>
      </c>
    </row>
    <row r="5">
      <c r="A5" s="4" t="inlineStr">
        <is>
          <t>Inventory</t>
        </is>
      </c>
      <c r="B5" s="6" t="n">
        <v>5873569</v>
      </c>
      <c r="C5" s="6" t="n">
        <v>4832283</v>
      </c>
    </row>
    <row r="6">
      <c r="A6" s="4" t="inlineStr">
        <is>
          <t>Other Current Assets</t>
        </is>
      </c>
      <c r="B6" s="6" t="n">
        <v>198531</v>
      </c>
      <c r="C6" s="6" t="n">
        <v>206945</v>
      </c>
    </row>
    <row r="7">
      <c r="A7" s="4" t="inlineStr">
        <is>
          <t>Total Current Assets</t>
        </is>
      </c>
      <c r="B7" s="6" t="n">
        <v>7248352</v>
      </c>
      <c r="C7" s="6" t="n">
        <v>5743442</v>
      </c>
    </row>
    <row r="8">
      <c r="A8" s="4" t="inlineStr">
        <is>
          <t>Property and Equipment, Net</t>
        </is>
      </c>
      <c r="B8" s="6" t="n">
        <v>1035840</v>
      </c>
      <c r="C8" s="6" t="n">
        <v>1179794</v>
      </c>
    </row>
    <row r="9">
      <c r="A9" s="4" t="inlineStr">
        <is>
          <t>Rental Equipment, Net</t>
        </is>
      </c>
      <c r="B9" s="6" t="n">
        <v>3624376</v>
      </c>
      <c r="C9" s="6" t="n">
        <v>4036612</v>
      </c>
    </row>
    <row r="10">
      <c r="A10" s="4" t="inlineStr">
        <is>
          <t>Deferred Tax Assets, Net</t>
        </is>
      </c>
      <c r="B10" s="6" t="n">
        <v>158124</v>
      </c>
      <c r="C10" s="4" t="inlineStr">
        <is>
          <t xml:space="preserve"> </t>
        </is>
      </c>
    </row>
    <row r="11">
      <c r="A11" s="4" t="inlineStr">
        <is>
          <t>Other Assets</t>
        </is>
      </c>
      <c r="B11" s="6" t="n">
        <v>453410</v>
      </c>
      <c r="C11" s="6" t="n">
        <v>489562</v>
      </c>
    </row>
    <row r="12">
      <c r="A12" s="4" t="inlineStr">
        <is>
          <t>Total Noncurrent Assets</t>
        </is>
      </c>
      <c r="B12" s="6" t="n">
        <v>5271750</v>
      </c>
      <c r="C12" s="6" t="n">
        <v>5705968</v>
      </c>
    </row>
    <row r="13">
      <c r="A13" s="4" t="inlineStr">
        <is>
          <t>TOTAL ASSETS</t>
        </is>
      </c>
      <c r="B13" s="6" t="n">
        <v>12520102</v>
      </c>
      <c r="C13" s="6" t="n">
        <v>11449410</v>
      </c>
    </row>
    <row r="14">
      <c r="A14" s="3" t="inlineStr">
        <is>
          <t>Current Liabilities:</t>
        </is>
      </c>
    </row>
    <row r="15">
      <c r="A15" s="4" t="inlineStr">
        <is>
          <t>Accounts Payable</t>
        </is>
      </c>
      <c r="B15" s="6" t="n">
        <v>620200</v>
      </c>
      <c r="C15" s="6" t="n">
        <v>531806</v>
      </c>
    </row>
    <row r="16">
      <c r="A16" s="4" t="inlineStr">
        <is>
          <t>Accrued Expenses</t>
        </is>
      </c>
      <c r="B16" s="6" t="n">
        <v>231329</v>
      </c>
      <c r="C16" s="6" t="n">
        <v>79787</v>
      </c>
    </row>
    <row r="17">
      <c r="A17" s="4" t="inlineStr">
        <is>
          <t>Joint Venture Liability</t>
        </is>
      </c>
      <c r="B17" s="6" t="n">
        <v>439500</v>
      </c>
      <c r="C17" s="6" t="n">
        <v>459500</v>
      </c>
    </row>
    <row r="18">
      <c r="A18" s="4" t="inlineStr">
        <is>
          <t>Lines of Credit</t>
        </is>
      </c>
      <c r="B18" s="6" t="n">
        <v>5749801</v>
      </c>
      <c r="C18" s="6" t="n">
        <v>408033</v>
      </c>
    </row>
    <row r="19">
      <c r="A19" s="4" t="inlineStr">
        <is>
          <t>Notes Payable, Current Portion</t>
        </is>
      </c>
      <c r="B19" s="6" t="n">
        <v>911265</v>
      </c>
      <c r="C19" s="6" t="n">
        <v>386528</v>
      </c>
    </row>
    <row r="20">
      <c r="A20" s="4" t="inlineStr">
        <is>
          <t>Convertible Note</t>
        </is>
      </c>
      <c r="B20" s="6" t="n">
        <v>150683</v>
      </c>
    </row>
    <row r="21">
      <c r="A21" s="4" t="inlineStr">
        <is>
          <t>Total Current Liabilities</t>
        </is>
      </c>
      <c r="B21" s="6" t="n">
        <v>8102778</v>
      </c>
      <c r="C21" s="6" t="n">
        <v>1865654</v>
      </c>
    </row>
    <row r="22">
      <c r="A22" s="3" t="inlineStr">
        <is>
          <t>Long-Term Liabilities</t>
        </is>
      </c>
    </row>
    <row r="23">
      <c r="A23" s="4" t="inlineStr">
        <is>
          <t>Deferred Tax Liability, Net</t>
        </is>
      </c>
      <c r="B23" s="4" t="inlineStr">
        <is>
          <t xml:space="preserve"> </t>
        </is>
      </c>
      <c r="C23" s="6" t="n">
        <v>226339</v>
      </c>
    </row>
    <row r="24">
      <c r="A24" s="4" t="inlineStr">
        <is>
          <t>Notes Payable - Related Party</t>
        </is>
      </c>
      <c r="B24" s="6" t="n">
        <v>226659</v>
      </c>
      <c r="C24" s="6" t="n">
        <v>334794</v>
      </c>
    </row>
    <row r="25">
      <c r="A25" s="4" t="inlineStr">
        <is>
          <t>Notes Payable, Net of Current Portion</t>
        </is>
      </c>
      <c r="B25" s="6" t="n">
        <v>2597935</v>
      </c>
      <c r="C25" s="6" t="n">
        <v>559235</v>
      </c>
    </row>
    <row r="26">
      <c r="A26" s="4" t="inlineStr">
        <is>
          <t>Line of Credit</t>
        </is>
      </c>
      <c r="B26" s="4" t="inlineStr">
        <is>
          <t xml:space="preserve"> </t>
        </is>
      </c>
      <c r="C26" s="6" t="n">
        <v>6313628</v>
      </c>
    </row>
    <row r="27">
      <c r="A27" s="4" t="inlineStr">
        <is>
          <t>Total Noncurrent Liabilities</t>
        </is>
      </c>
      <c r="B27" s="6" t="n">
        <v>2824594</v>
      </c>
      <c r="C27" s="6" t="n">
        <v>7433996</v>
      </c>
    </row>
    <row r="28">
      <c r="A28" s="4" t="inlineStr">
        <is>
          <t>TOTAL LIABILITIES</t>
        </is>
      </c>
      <c r="B28" s="6" t="n">
        <v>10927372</v>
      </c>
      <c r="C28" s="6" t="n">
        <v>9299650</v>
      </c>
    </row>
    <row r="29">
      <c r="A29" s="4" t="inlineStr">
        <is>
          <t>Commitments and Contingencies (Note 11)</t>
        </is>
      </c>
      <c r="C29" s="4" t="inlineStr">
        <is>
          <t xml:space="preserve"> </t>
        </is>
      </c>
    </row>
    <row r="30">
      <c r="A30" s="3" t="inlineStr">
        <is>
          <t>Stockholders' Equity</t>
        </is>
      </c>
    </row>
    <row r="31">
      <c r="A31" s="4" t="inlineStr">
        <is>
          <t>Preferred Stock, $0.001 par value, 5,000,000 shares authorized, no shares issued and outstanding</t>
        </is>
      </c>
      <c r="B31" s="4" t="inlineStr">
        <is>
          <t xml:space="preserve"> </t>
        </is>
      </c>
      <c r="C31" s="4" t="inlineStr">
        <is>
          <t xml:space="preserve"> </t>
        </is>
      </c>
    </row>
    <row r="32">
      <c r="A32" s="4" t="inlineStr">
        <is>
          <t>Common Stock, $0.001 par value, 1,000,000,000 shares authorized 14,808,737 shares issued and outstanding at December 31, 2020 and 2019</t>
        </is>
      </c>
      <c r="B32" s="6" t="n">
        <v>14549</v>
      </c>
      <c r="C32" s="6" t="n">
        <v>15068</v>
      </c>
    </row>
    <row r="33">
      <c r="A33" s="4" t="inlineStr">
        <is>
          <t>Additional Paid-In Capital</t>
        </is>
      </c>
      <c r="B33" s="6" t="n">
        <v>21545614</v>
      </c>
      <c r="C33" s="6" t="n">
        <v>21519435</v>
      </c>
    </row>
    <row r="34">
      <c r="A34" s="4" t="inlineStr">
        <is>
          <t>Treasury Stock</t>
        </is>
      </c>
      <c r="B34" s="4" t="inlineStr">
        <is>
          <t xml:space="preserve"> </t>
        </is>
      </c>
    </row>
    <row r="35">
      <c r="A35" s="4" t="inlineStr">
        <is>
          <t>Accumulated Deficit</t>
        </is>
      </c>
      <c r="B35" s="6" t="n">
        <v>-19967433</v>
      </c>
      <c r="C35" s="6" t="n">
        <v>-19384743</v>
      </c>
    </row>
    <row r="36">
      <c r="A36" s="4" t="inlineStr">
        <is>
          <t>Total Stockholders' Equity</t>
        </is>
      </c>
      <c r="B36" s="6" t="n">
        <v>1592730</v>
      </c>
      <c r="C36" s="6" t="n">
        <v>2149760</v>
      </c>
    </row>
    <row r="37">
      <c r="A37" s="4" t="inlineStr">
        <is>
          <t>TOTAL LIABILITIES &amp; STOCKHOLDERS' EQUITY</t>
        </is>
      </c>
      <c r="B37" s="5" t="n">
        <v>12520102</v>
      </c>
      <c r="C37" s="5" t="n">
        <v>114494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4 – Income Taxes Income
tax expense (benefit) reflected in the statements of operations consisted of the following for the years ended December 31, 2020
and 2019:
2020 2019
Current
tax expense:
Federal $ - $ -
State 800 800
Total
current tax expense 800 800
Deferred
tax expense (benefit):
Federal (313,987 ) (56,618 )
State (78,470 ) (19,527 )
Total
deferred tax expense (benefit) (392,457 ) (76,145 )
Total
tax expense (benefit) $ (391,657 ) $ (75,345 ) A
reconciliation of the differences between the effective and statutory income tax rates for years ended December 31, 2020 and 2019
is as follows:
2020 2019
Amount Percent Amount Percent
Federal
statutory rates $ (206,254 ) (21.0 %) $ (34,784 ) (21.0 %)
State
income taxes (83,330 ) (8.5 %) (11,595 ) (7.0 %)
Life
insurance and meals (44,324 ) (4.5 %) 1,954 1.5 %
True
up (57,749 ) (5.9 %) (24,316 ) (15.0 %)
AMT
Credit Carryover — 0.0 % (6,604 ) (4.0 %)
Income
taxes \ Effective rate $ (391,657 ) 39.9 % $ (75,345 ) 45.5 % As
of December 31, 2020 and 2019, the significant components of the deferred tax assets and liabilities are summarized below:
2020 2019
Deferred
tax assets (liabilities)
Net
operating loss carryforwards $ 688,220 $ 564,125
Reserves
and allowances 89,400 81,966
Tax
credits and other 32,110 40,203
Total
deferred tax assets 809,730 686,294
Deferred
tax liability -
Depreciation (651,606 ) (912,633 )
Total
deferred tax liabilities (651,606 ) (912,633 )
Net
deferred tax asset (liability) $ 158,124 $ (226,339 ) The
Company annually conducts an analysis of its tax positions and has concluded that it has no uncertain tax positions as of December
31, 2020 and 2019. The
Company has approximately $2,213,253 in federal net operating losses that begin to expire in 2036. As of December 31, 2020, the
Company has no net operating losses for state income tax reporting purposes. We filed amended income tax returns for
2015 and 2016, which are currently under examination by the Internal Revenue Service. 2017-2019
returns are still subject to examination by federal and state agenc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5 – Subsequent Events On
January 21, 2021, we entered into a securities purchase agreement with Geneva whereby Geneva purchased 103,500 shares of our Series
A Preferred Stock for a purchase price of $103,500. After payment of transaction-related expenses, net proceeds to us were $100,000.
The proceeds were used for working capital. The Series A Preferred Stock earns dividends at a rate of 10% per annum, and dividends
at a default rate of 22%. The shares of Series A Preferred Stock have a stated value of $1.00 per share and are convertible at
70% of the lowest closing bid price of the Common Stock in the ten days preceding a conversion. On
February 9, 2021, the Company received a second Paycheck Protection Program (PPP) Loan in the amount of $254,147. We expect to
receive 100% forgiveness as we are tracking usage and following the guidelines set forth by the SBA. On April 6, 2021, we received
notice that the SBA had increased the limit on the COVID EIDL from $150,000 to $500,000. We requested the increase and should
be funded with in the next six (6) to eight (8) weeks. We are currently working with the SBA on a separate loan with specific
terms as follows: 45% of the gross earned revenue from 2019 or $10,000,000 whichever is less. Based on our qualifications, we
are eligible to receive $5,694,857 at 2% – 6% interest over a 30 year term. This is a brand new program and we cannot apply
until after April 19, 2021. An update will be provided in the Company’s Quarterly Report on Form 10-Q for the quarter ending
March 31, 2021. On
March 23, 2021, we entered into a securities purchase agreement with Geneva whereby Geneva purchased 78,000 shares of our Series
A Preferred Stock for a purchase price of $78,000. After payment of transaction-related expenses, net proceeds to us were $75,000.
The proceeds were used for working capital. The Series A Preferred Stock earns dividends at a rate of 10% per annum, and dividends
at a default rate of 22%. The shares of Series A Preferred Stock have a stated value of $1.00 per share and are convertible at
70% of the lowest closing bid price of the Common Stock in the ten days preceding a conversion. At
any time during the period indicated below, after the date of the issuance of shares of Series A Preferred Stock (each respectively
an “Issuance Date”), the Company will have the right, at the Company’s option, to redeem all of the shares of
Series A Preferred Stock by paying an amount equal to (i) the number of shares of Series A Preferred Stock multiplied by then
Stated Value (including and accrued dividends); (ii) multiplied by the corresponding percentage as indicated in the chart below:
Prepayment
Period Prepayment
Percentage
1. The
period beginning on the Issue Date and ending on the date which is 60 days following the Issue Date. 120%
2. The
period beginning on the date which is 61 days following the Issue Date and ending on the date which is 90 days following the
Issue Date. 125%
3. The
period beginning on the date that is 91 days from the Issue Date and ending 150 days following the Issue Date. 130%
4. The
period beginning on the date that is 151 days from the Issue Date and ending 180 days following the Issue Date 135% After
the expiration of one hundred eighty (180) days following the Issuance Date, except for the Mandatory Redemption, the Company
shall have no right to redeem the Series A Preferred Stock unless otherwise agreed to with the Holder. If
the Series A Preferred Stock is not redeemed, at any time on and following the six-month anniversary of the Issuance Date, the
Series A Preferred Stock shall be convertible into shares of Common Stock at the option of the Holder. In
the event of a conversion of any Series A Preferred Stock, the Company shall issue to the Holder a number of Common Stock equal
to: (i) the then Stated Value; multiplied by (ii) the number of shares of Series A Preferred Stock being converted by the Holder
as set forth in the Conversion Notice; divided by (iii) the Conversion Price. The Conversion Price shall equal a discount of 30%
off of the Trading Price. The Trading Price shall be the lowest closing bid price for the Common Stock during the prior ten (10)
trading day period (“Trading Price”). The
Holder will be limited to convert no more than 4.99% of the issued and outstanding Common Stock at time of conversion at any one
time. Pertaining
to the first purchase agreement, 5,000,000 of common stock were reserved for possible conversion; for the second agreement the
amount of shares reserved was 4,896,5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Going Concern Considerations</t>
        </is>
      </c>
      <c r="B4" s="4" t="inlineStr">
        <is>
          <t>Going
Concern Considerations At
December 31, 2020, the Company had working capital of approximately $(854,426) due to classification of business line of credit
as current liability because of technical default. On May 1, 2020, the Company received a Paycheck Protection Program (PPP) Loan
in the amount of $228,442 to cover payroll and utility expenses during the Pandemic. The Company received 100% forgiveness of
the loan which was approved on November 25, 2020. On April 21, 2020, the Company was approved and received a $10,000 advance on
an SBA Economic Injury Disaster Loan (EIDL) for $2 million. As the Pandemic continued and more legislation was signed, the COVID
EIDL were capped at $150,000. With this change, our approval was reduced to $150,000 which we received in full on September 10,
2020. The loan is at 3.75% interest for a 30 year term with the first twenty-four (24) months of payments deferred. On
February 9, 2021, the Company received a second Paycheck Protection Program (PPP) Loan in the amount of $254,147. We expect to
receive 100% forgiveness as we are tracking usage and following the guidelines set forth by the SBA. On April 6, 2021, we received
notice that the SBA had increased the limit on the COVID EIDL from $150,000 to $500,000. We requested the increase and should
be funded with in the next six (6) to eight (8) weeks. We are currently working with the SBA on a separate loan with specific
terms as follows: 45% of the gross earned revenue from 2019 or $10,000,000 whichever is
less. Based on our qualifications, we are eligible to receive $5,694,857 at 2% – 6% interest over a 30 year term. This is
a brand new program and we cannot apply until after April 19, 2021. An update will be provided in the Company’s Quarterly
Report on Form 10-Q for the quarter ending March 31, 2021. Moving
forward, the Company e We are working on several exciting new financing opportunities and whether we replace the
current credit facility or renew said facility,</t>
        </is>
      </c>
    </row>
    <row r="5">
      <c r="A5" s="4" t="inlineStr">
        <is>
          <t>Basis of Presentation</t>
        </is>
      </c>
      <c r="B5" s="4" t="inlineStr">
        <is>
          <t xml:space="preserve">Basis
of Presentation The accompanying financial statements
have been prepared by the Company pursuant to the rules and regulations of the Securities and Exchange Commission (SEC) and Generally
Accepted Accounting Principles (U.S. GAAP). In </t>
        </is>
      </c>
    </row>
    <row r="6">
      <c r="A6" s="4" t="inlineStr">
        <is>
          <t>Use of Estimates</t>
        </is>
      </c>
      <c r="B6" s="4" t="inlineStr">
        <is>
          <t>Use
of Estimates The preparation of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 Significant estimates in these financial statements include the allowance
for doubtful accounts, inventory reserve, valuation allowance for deferred taxes, and estimated useful life of property and equipment.</t>
        </is>
      </c>
    </row>
    <row r="7">
      <c r="A7" s="4" t="inlineStr">
        <is>
          <t>Cash</t>
        </is>
      </c>
      <c r="B7" s="4" t="inlineStr">
        <is>
          <t>Cash Cash
and cash equivalents include cash on hand and cash in time deposits, certificates of deposit and all highly liquid debt instruments
with original maturities of three months or less. At times, cash deposits may exceed FDIC- insured limits. As of December 31,
2020, the
Company’s exceeded the FDIC-insured limit by $157,078 and in 2019 no amounts exceeded the FDIC-insured limit.
The Company has not experienced any losses related to a concentration of cash or cash equivalents in an FDIC insured financial
institution.</t>
        </is>
      </c>
    </row>
    <row r="8">
      <c r="A8" s="4" t="inlineStr">
        <is>
          <t>Accounts Receivable</t>
        </is>
      </c>
      <c r="B8" s="4" t="inlineStr">
        <is>
          <t xml:space="preserve">Accounts
Receivable The
Company grants credit to customers on smaller orders under credit terms that it believes are customary in the industry and does
not require collateral to support customer receivables. The Company generally does not extend credit on heavy machinery sales,
with occasional exceptions. The Company provides an allowance for doubtful collections, which is based upon a review of outstanding
receivables, historical collection information, and existing economic conditions. As of December 31, 2020 and 2019, the allowance
for doubtful accounts was not significant. </t>
        </is>
      </c>
    </row>
    <row r="9">
      <c r="A9" s="4" t="inlineStr">
        <is>
          <t>Inventory</t>
        </is>
      </c>
      <c r="B9" s="4" t="inlineStr">
        <is>
          <t>Inventory Inventory
consists of used equipment held for sale, as well as parts and attachments. Inventory is valued at the lower of the inventory’s
cost (specific identification or first in, first out basis) or the current market price of the inventory, less costs to sell.
Expenditures for inbound transportation and refurbishment costs, including parts and labor which add to the value of the inventory
are capitalized. Management compares the cost of inventory with its market value and an allowance is made to write down inventory
to market value, less costs to sell, if lower.</t>
        </is>
      </c>
    </row>
    <row r="10">
      <c r="A10" s="4" t="inlineStr">
        <is>
          <t>Property and Equipment, and Rental Equipment</t>
        </is>
      </c>
      <c r="B10" s="4" t="inlineStr">
        <is>
          <t>Property
and Equipment, and Rental Equipment Property
and equipment and rental equipment are stated at cost. Expenditures for maintenance and repairs are expensed as incurred; additions,
renewals and improvements, which extend the useful life of the assets, are capitalized. When these assets are retired or otherwise
disposed of, the related cost and accumulated depreciation are removed from the respective accounts, and any gain or loss is included
in operations. Depreciation is provided using the straight-line method for substantially all assets with estimated lives as follows:
Furniture
and fixtures 5-7 years
Leasehold
improvements Estimated life of
the asset as building is owned by Lee Hamre and leased annually
Vehicles 3-5 years
Equipment 5-7 years
Rental
equipment 5-7 years</t>
        </is>
      </c>
    </row>
    <row r="11">
      <c r="A11" s="4" t="inlineStr">
        <is>
          <t>Other Assets</t>
        </is>
      </c>
      <c r="B11" s="4" t="inlineStr">
        <is>
          <t>Other
Assets Other
assets at December 31, 2020 and 2019, consist principally of cash surrender value of life insurance policies. Total cash value
at December 31, 2020 and 2019 was $341,037 and $290,965, respectively.</t>
        </is>
      </c>
    </row>
    <row r="12">
      <c r="A12" s="4" t="inlineStr">
        <is>
          <t>Long-Lived Assets</t>
        </is>
      </c>
      <c r="B12" s="4" t="inlineStr">
        <is>
          <t>Long-Lived
Assets The
Company applies the provisions of Accounting Standards Codification (ASC) Topic 360, Property, Plant, and</t>
        </is>
      </c>
    </row>
    <row r="13">
      <c r="A13" s="4" t="inlineStr">
        <is>
          <t>Fair Value of Financial Instruments</t>
        </is>
      </c>
      <c r="B13" s="4" t="inlineStr">
        <is>
          <t>Fair
Value of Financial Instruments For
certain of the Company’s financial instruments, including cash and equivalents, accounts receivable, advances to suppliers,
accounts payable, accrued liabilities and short-term debt, the carrying amounts approximate their fair values due to their short
maturities. Financial
Accounting Standards Board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air value measurement. The Company analyzes all financial instruments
with features of both liabilities and equity under FASB ASC Topic 480, Distinguishing Liabilities from Equity Derivatives and Hedging As of December 31, 2020 and 2019, respectively,
the Company did not identify any assets and liabilities required to be presented on the balance sheet at fair value</t>
        </is>
      </c>
    </row>
    <row r="14">
      <c r="A14" s="4" t="inlineStr">
        <is>
          <t>Revenue Recognition</t>
        </is>
      </c>
      <c r="B14" s="4" t="inlineStr">
        <is>
          <t>Revenue
Recognition In
accordance with ASC 606, the Company recognizes revenue when the customer obtains control of promised goods or services, in an
amount that reflects the consideration which it expects to receive in exchange for those goods and services. To determine revenue
recognition for arrangements that the Company deems are within the scope of ASC 606, the Company performs the following five steps:
(i) identify the contract(s) with a customer; (ii) identify the performance obligations in the contract; (iii) calculate transfer
price; (iv) allocate the transaction price to the performance obligation in the contract; and (v) recognize revenue when (or as)
the entity satisfies a performance obligation. Any revenues that do not meet these recognition criteria will be deferred. Equipment
Sales The
Company recognizes revenue from equipment sales upon delivery of the equipment to the customer and the risk of loss passes to
the customer, and no other significant obligations of the Company exist. Equipment
Rentals Rental
revenues comprise of short term agreements that can have monthly or annual terms. Rental revenues are recognized in the month
they are due on the accrual basis of accounting. Our operating lease agreements have varying terms, typically one to five years
with commercial entities. We also have agreements governmental entities that are 12 to 24 months in length, with options to renew
annually through year five. Upon lease termination, customers, depending in the individual lease agreements, may have the option
to return the equipment, to renew the lease term, purchase the equipment at fair market value, or continue to rent on a month-to-month
basis. Our operating leases do not provide for contingent rentals. Revenues related to operating leases are recognized on a straight-line
basis over the term of the lease. Negotiated lease early-termination charges are recognized upon receipt. Initial direct costs
are capitalized and amortized over the expected term of the leases. To date, initial direct costs for operating leases have not
been insignificant. Shipping
and Handling Costs
incurred for shipping and handling of equipment sold to customers are included in costs of goods sold in the statements of income. Sales
Tax Sales
tax collected from customers is initially recorded as a liability and then remitted in a timely manner to the appropriate governmental
entity. Warranty
Costs Generally,
the Company sells its equipment with no warranty. In the event the Company determines we
should repair equipment, it may do so at its election. In the event it does repair equipment, such costs are expensed as incurred.</t>
        </is>
      </c>
    </row>
    <row r="15">
      <c r="A15" s="4" t="inlineStr">
        <is>
          <t>Stock-Based Compensation</t>
        </is>
      </c>
      <c r="B15" s="4" t="inlineStr">
        <is>
          <t>Stock-Based
Compensation The Company records stock-based compensation
in accordance with FASB ASC Topic 718, Compensation – Stock Compensation</t>
        </is>
      </c>
    </row>
    <row r="16">
      <c r="A16" s="4" t="inlineStr">
        <is>
          <t>Income Taxes</t>
        </is>
      </c>
      <c r="B16" s="4" t="inlineStr">
        <is>
          <t xml:space="preserve">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
        </is>
      </c>
    </row>
    <row r="17">
      <c r="A17" s="4" t="inlineStr">
        <is>
          <t>Basic and Diluted Earnings Per Share</t>
        </is>
      </c>
      <c r="B17" s="4" t="inlineStr">
        <is>
          <t>Basic
and Diluted Earnings Per Share Earnings per share is calculated in accordance
with ASC Topic 260, Earnings Per Share</t>
        </is>
      </c>
    </row>
    <row r="18">
      <c r="A18" s="4" t="inlineStr">
        <is>
          <t>Concentrations</t>
        </is>
      </c>
      <c r="B18" s="4" t="inlineStr">
        <is>
          <t>Concentrations For
the year ended December 31, 2020, three customers accounted for 10.50%, 10.57% and 11.72% of sales, and in 2019, one customer
accounted for 12.74% of sales. The loss of one or more of these customers would have a negative impact on the Company’s
financial results. For
the year ended December 31, 2020, two vendors accounted for 28.26% and 24.19% of purchases, and in 2019, one vendor made up 30.49%
of purchases. The loss of one or more of these vendors would have a negative impact on the Company’s financial results.</t>
        </is>
      </c>
    </row>
    <row r="19">
      <c r="A19" s="4" t="inlineStr">
        <is>
          <t>Recent Accounting Pronouncements</t>
        </is>
      </c>
      <c r="B19" s="4" t="inlineStr">
        <is>
          <t>Recent
Accounting Pronouncements In
February 2016, the FASB issued Accounting Standards Update (“ASU”) No. 2016-02, “Leases (Topic 842)” (“ASU
2016-02”) which supersedes ASC Topic 840, Leases. ASU 2016-02 requires lessees to recognize a right-of-use asset and a lease
liability on their balance sheets for all the leases with terms greater than 12 months. Based on certain criteria, leases will
be classified as either financing or operating, with classification affecting the pattern of expense recognition in the income
statement.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In November 2019, the FASB delayed the effective
date for Topic 842 to fiscal years beginning after December 15, 2020 for private companies and emerging growth companies, and interim
periods within those years, with early adoption permitted. In June 2020, the FASB issued ASU No 2020-05 that further delayed the
effective date of Topic 842 to fiscal years beginning after December 15, 2021. We will adopt this new standard on January 1, 2022.
In transition, lessees and lessors are required to recognize and measure leases at the beginning of the earliest period presented
using a modified retrospective approach. In July 2018, the FASB issued ASU No. 2018-11, “Leases (Topic 842): Targeted Improvements”
that allows entities to apply the provisions of the new standard at the effective date, as opposed to the earliest period presented
under the modified retrospective transition approach and recognize a cumulative-effect adjustment to the opening balance of retained
earnings in the period of adoption. The modified retrospective approach includes a number of optional practical expedients primarily
focused on leases that commenced before the effective date of Topic 842, including continuing to account for leases that commence
before the effective date in accordance with previous guidance, unless the lease is modified. The Company currently expects that
most of its operating lease commitments will be subject to the new standard and recognized as operating lease liabilities and right-of-use
assets upon its adoption of Topic 842, which will increase the total assets and total liabilities that the Company reports relative
to such amounts prior to adoption. Other recent accounting pronouncements
issued by the FASB, the American Institute of Certified Public Accountants, and the SEC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estimated useful lives</t>
        </is>
      </c>
      <c r="B4" s="4" t="inlineStr">
        <is>
          <t>Depreciation
is provided using the straight-line method for substantially all assets with estimated lives as follows:
Furniture and fixtures 5-7 years
Leasehold improvements Estimated
life of the asset as building is owned by Lee Hamre and leased annually
Vehicles 3-5 years
Equipment 5-7 years
Rental equipment 5-7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chedule of inventory</t>
        </is>
      </c>
      <c r="B4" s="4" t="inlineStr">
        <is>
          <t xml:space="preserve">Inventory
as of December 31, 2020 and 2019 consisted of the following:
2020 2019
Parts and supplies $ 292,616 $ 250,720
Heavy equipment 5,580,953 4,581,563
Inventory, net $ 5,873,569 $ 4,832,2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includes assets
held for internal use; as of December 31, 2020 and 2019, such consisted of the following:
2020 2019
Furniture and fixtures $ 107,105 $ 100,596
Leasehold improvements 467,188 467,188
Vehicles and equipment 1,619,191 1,483,701
2,193,484 2,051,485
Less accumulated depreciation (1,157,644 ) (871,691 )
Property and equipment, net $ 1,035,840 $ 1,179,7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ntal Equipment (Tables)</t>
        </is>
      </c>
      <c r="B1" s="2" t="inlineStr">
        <is>
          <t>12 Months Ended</t>
        </is>
      </c>
    </row>
    <row r="2">
      <c r="B2" s="2" t="inlineStr">
        <is>
          <t>Dec. 31, 2020</t>
        </is>
      </c>
    </row>
    <row r="3">
      <c r="A3" s="3" t="inlineStr">
        <is>
          <t>Leases [Abstract]</t>
        </is>
      </c>
    </row>
    <row r="4">
      <c r="A4" s="4" t="inlineStr">
        <is>
          <t>Schedule of rental equipment</t>
        </is>
      </c>
      <c r="B4" s="4" t="inlineStr">
        <is>
          <t xml:space="preserve">Rental
equipment as of December 31, 2020 and 2019 consisted of the following:
2020 2019
Rental equipment $ 6,480,478 6,974,935
Less accumulated depreciation (2,856,102 ) (2,938,341 )
Rental equipment, net $ 3,624,376 $ 4,036,5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s Payable (Tables)</t>
        </is>
      </c>
      <c r="B1" s="2" t="inlineStr">
        <is>
          <t>12 Months Ended</t>
        </is>
      </c>
    </row>
    <row r="2">
      <c r="B2" s="2" t="inlineStr">
        <is>
          <t>Dec. 31, 2020</t>
        </is>
      </c>
    </row>
    <row r="3">
      <c r="A3" s="3" t="inlineStr">
        <is>
          <t>Debt Disclosure [Abstract]</t>
        </is>
      </c>
    </row>
    <row r="4">
      <c r="A4" s="4" t="inlineStr">
        <is>
          <t>Schedule of notes payable</t>
        </is>
      </c>
      <c r="B4" s="4" t="inlineStr">
        <is>
          <t xml:space="preserve">The Company uses credit to finance the
purchase of heavy equipment on a short-term and long-term basis and secured by specific pieces of equipment. Notes payable as of
December 31, 2020 and 2019, consisted of the following:
2020 2019
Payable to insurance company; interest only, secured by cash surrender value of life insurance policy; no due date $ 158,535 $ 158,535
Note Payable 043 to finance company dated March 20, 2019; interest at 0.0% per annum; monthly payment of $5,000; due 12 months from issuance; unsecured — 15,000
Note Payable ROC 001 to finance company dated June 17, 2019; interest at 2.90% per annum; monthly payment of $4,749.37; due 48 months from issuance; secured by equipment 141,489 189,467
Note Payable 044 to finance company dated September 26, 2019; interest at 10.228% per annum; monthly payment of $4,383.09; due 60 months from issuance; secured by equipment 156,267 197,033
Note Payable ROC 002 to finance company dated September 13, 2019; interest at 2.90% per annum; monthly payment of $3,422.31; due 48 months from issuance; secured by equipment 105,264 142,689
Note Payable 045 to finance company dated September 18, 2019; interest at 10.52% per annum; monthly payment of $2,143; due 35 months from issuance; secured by equipment 39,151 59,566
Note Payable 046 to finance company dated November 1, 2019; interest at 0.0% per annum; monthly payment of $3,000; due 52 months from issuance, final payment of $12,000; secured by equipment 129,000 162,000
Note Payable 047 to finance company dated November 22, 2019; interest at 0.0% per annum; monthly payment of $933.60; due 24 months from issuance; secured by equipment 12,030 21,473
Note Payable 050 to finance company dated February 19,2020; interest at 8.0% per annum; monthly payment of $16,500 for 6 months then $11,520.44 due 36 months from issuance; secured by equipment 330,995
Note Payable 051 to finance company dated February 25, 2020; interest at 10.35% per annum; monthly payment of $28,903.16; due 12 months from issuance; unsecured 48,169
Note Payable ROC 003 to finance company dated March 26, 2020; interest at 5% per annum; monthly payment of $6,135.98; due 60 months from issuance; secured by equipment 286,277
Note Payable ROC 004 to finance company dated March 26, 2020; interest at 5% per annum; monthly payment of $6,135.98; due 60 months from issuance; secured by equipment 286,277
Note Payable ROC 005 to finance company dated March 26, 2020; interest at 5% per annum; monthly payment of $6,135.98; due 60 months from issuance; secured by equipment 286,277
Note Payable ROC 006 to finance company dated March 26, 2020; interest at 5% per annum; monthly payment of $6,135.98; due 60 months from issuance; secured by equipment 286,277
Note Payable ROC 007 to finance company dated May 1, 2020; interest at 4.95% per annum; monthly payment of $34,26.73; due 60 months from issuance; secured by equipment 181,132
Note Payable 052 to finance company dated April 21, 2020; interest at 10.582% per annum; monthly payment of $1,489.66; due 60 months from issuance; secured by equipment 61,918
Note Payable 053 to SBA dated September 24, 2020; interest at 3.884% per annum; monthly payment of $731; due 384 months from issuance; unsecured 170,000
Note Payable 054 to finance company dated May 22, 2020; interest at 14.378% per annum; monthly payment of $1,037.45; due 36 months from issuance; secured by equipment 26,413
Note Payable 055 to finance company dated June 18, 2020; interest at 4.990% per annum; monthly payment of $1,207.42; due 60 months from issuance; secured by equipment 58,293
Note Payable 056 to finance company dated June 24, 2020; interest at 10.625% per annum; monthly payment of $3,377.42; due 60 months from issuance; secured by equipment 144,475
Note Payable 058 to finance company dated August 28, 2020; interest at 3.390% per annum; monthly payment of $783.56; due 60 months from issuance; secured by equipment 39,863
Note Payable 059 to finance company dated September 16, 2020; interest at 4.850% per annum; monthly payment of $4,778.59; due 36 months from issuance; secured by equipment 147,670
Note Payable 060 to finance company dated October 9, 2020; interest at 8.90% per annum; monthly payment of $16,500 for 5 months, then $10,158.19; due 48 months from issuance; 413,428
Total 3,509,200 945,763
Less current portion 911,265 386,528
Long-term portion $ 2,597,935 $ 559,235 </t>
        </is>
      </c>
    </row>
    <row r="5">
      <c r="A5" s="4" t="inlineStr">
        <is>
          <t>Schedule of aggregate future annual maturities of notes payable</t>
        </is>
      </c>
      <c r="B5" s="4" t="inlineStr">
        <is>
          <t xml:space="preserve">Aggregate
future annual maturities of notes payable as of December 31, 2020, are as follows:
Years
ending December 31:
2021 $ 911,265
2022 1,025,936
2023 787,902
2024 514,494
2025 269,603
$ 3,509,2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Notes (Tables)</t>
        </is>
      </c>
      <c r="B1" s="2" t="inlineStr">
        <is>
          <t>12 Months Ended</t>
        </is>
      </c>
    </row>
    <row r="2">
      <c r="B2" s="2" t="inlineStr">
        <is>
          <t>Dec. 31, 2020</t>
        </is>
      </c>
    </row>
    <row r="3">
      <c r="A3" s="3" t="inlineStr">
        <is>
          <t>Debt Disclosure [Abstract]</t>
        </is>
      </c>
    </row>
    <row r="4">
      <c r="A4" s="4" t="inlineStr">
        <is>
          <t>Schedule of convertible notes</t>
        </is>
      </c>
      <c r="B4" s="4" t="inlineStr">
        <is>
          <t xml:space="preserve">Principal may be repaid before the Maturity
Date at the following premiums:
Prepayment Period Prepayment Percentage
1. The period beginning on the Issue Date and ending on the date which is 60 days following the Issue Date.
120%
2. The period beginning on the date which is 61 days following the Issue Date and ending on the date which is 90 days following the Issue Date.
125%
3. The period beginning on the date that is 91 days from the Issue Date and ending 150 days following the Issue Date.
130%
4. The period beginning on the date that is 151 days from the Issue Date and ending 180 days following the Issue Date
1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Dec. 31, 2020</t>
        </is>
      </c>
    </row>
    <row r="3">
      <c r="A3" s="3" t="inlineStr">
        <is>
          <t>Revenue from Contract with Customer [Abstract]</t>
        </is>
      </c>
    </row>
    <row r="4">
      <c r="A4" s="4" t="inlineStr">
        <is>
          <t>Schedule of revenues and costs related to domestic and foreign sales of equipment</t>
        </is>
      </c>
      <c r="B4" s="4" t="inlineStr">
        <is>
          <t xml:space="preserve">During
the years ended December 31, 2020 and 2019, revenues and costs related to domestic and foreign sales of equipment are as follows:
2020 2019
Domestic Export Domestic Export
Equipment
Sales $ 9,665,607 $ — $ 7,481,094 $ 517,000
Less
Cost of Sales (9,566,702 ) — (6,711,262 ) (239,500 )
Gross
profit $ 98,905 $ — $ 769,832 $ 277,500 </t>
        </is>
      </c>
    </row>
    <row r="5">
      <c r="A5" s="4" t="inlineStr">
        <is>
          <t>Schedule of future annual estimated rental revenues</t>
        </is>
      </c>
      <c r="B5" s="4" t="inlineStr">
        <is>
          <t xml:space="preserve">Future annual estimated rental revenues as of December 31, 2020
are as follows:
Years ending December 31:
2021 $ 3,733,657
2022 3,292,657
2023 2,455,657
$ 9,481,9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Statement of Financial Position [Abstract]</t>
        </is>
      </c>
    </row>
    <row r="3">
      <c r="A3" s="4" t="inlineStr">
        <is>
          <t>Preferred Stock, par value (in dollars per share)</t>
        </is>
      </c>
      <c r="B3" s="7" t="n">
        <v>0.001</v>
      </c>
      <c r="C3" s="7" t="n">
        <v>0.001</v>
      </c>
    </row>
    <row r="4">
      <c r="A4" s="4" t="inlineStr">
        <is>
          <t>Preferred Stock, authorized</t>
        </is>
      </c>
      <c r="B4" s="6" t="n">
        <v>5000000</v>
      </c>
      <c r="C4" s="6" t="n">
        <v>5000000</v>
      </c>
    </row>
    <row r="5">
      <c r="A5" s="4" t="inlineStr">
        <is>
          <t>Preferred stock, issued</t>
        </is>
      </c>
      <c r="B5" s="6" t="n">
        <v>0</v>
      </c>
      <c r="C5" s="6" t="n">
        <v>0</v>
      </c>
    </row>
    <row r="6">
      <c r="A6" s="4" t="inlineStr">
        <is>
          <t>Preferred stock, outstanding</t>
        </is>
      </c>
      <c r="B6" s="6" t="n">
        <v>0</v>
      </c>
      <c r="C6" s="6" t="n">
        <v>0</v>
      </c>
    </row>
    <row r="7">
      <c r="A7" s="4" t="inlineStr">
        <is>
          <t>Common Stock, par value (in dollars per share)</t>
        </is>
      </c>
      <c r="B7" s="7" t="n">
        <v>0.001</v>
      </c>
      <c r="C7" s="7" t="n">
        <v>0.001</v>
      </c>
    </row>
    <row r="8">
      <c r="A8" s="4" t="inlineStr">
        <is>
          <t>Common Stock, authorized</t>
        </is>
      </c>
      <c r="B8" s="6" t="n">
        <v>1000000000</v>
      </c>
      <c r="C8" s="6" t="n">
        <v>1000000000</v>
      </c>
    </row>
    <row r="9">
      <c r="A9" s="4" t="inlineStr">
        <is>
          <t>Common Stock, issued</t>
        </is>
      </c>
      <c r="B9" s="6" t="n">
        <v>14808737</v>
      </c>
      <c r="C9" s="6" t="n">
        <v>14808737</v>
      </c>
    </row>
    <row r="10">
      <c r="A10" s="4" t="inlineStr">
        <is>
          <t>Common Stock, outstanding</t>
        </is>
      </c>
      <c r="B10" s="6" t="n">
        <v>14808737</v>
      </c>
      <c r="C10" s="6" t="n">
        <v>148087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 Tables Abstract</t>
        </is>
      </c>
    </row>
    <row r="4">
      <c r="A4" s="4" t="inlineStr">
        <is>
          <t>Schedule of income tax expense</t>
        </is>
      </c>
      <c r="B4" s="4" t="inlineStr">
        <is>
          <t>Income
tax expense (benefit) reflected in the statements of operations consisted of the following for the years ended December 31, 2020
and 2019:
2020 2019
Current
tax expense:
Federal $ - $ -
State 800 800
Total
current tax expense 800 800
Deferred
tax expense (benefit):
Federal (313,987 ) (56,618 )
State (78,470 ) (19,527 )
Total
deferred tax expense (benefit) (392,457 ) (76,145 )
Total
tax expense (benefit) $ (391,657 ) $ (75,345 )</t>
        </is>
      </c>
    </row>
    <row r="5">
      <c r="A5" s="4" t="inlineStr">
        <is>
          <t>Schedule of reconciliation of the differences between the effective and statutory income tax rates</t>
        </is>
      </c>
      <c r="B5" s="4" t="inlineStr">
        <is>
          <t>A
reconciliation of the differences between the effective and statutory income tax rates for years ended December 31, 2020 and 2019
is as follows:
2020 2019
Amount Percent Amount Percent
Federal
statutory rates $ (206,254 ) (21.0 %) $ (34,784 ) (21.0 %)
State
income taxes (83,330 ) (8.5 %) (11,595 ) (7.0 %)
Life
insurance and meals (44,324 ) (4.5 %) 1,954 1.5 %
True
up (57,749 ) (5.9 %) (24,316 ) (15.0 %)
AMT
Credit Carryover — 0.0 % (6,604 ) (4.0 %)
Income
taxes \ Effective rate $ (391,657 ) 39.9 % $ (75,345 ) 45.5 %</t>
        </is>
      </c>
    </row>
    <row r="6">
      <c r="A6" s="4" t="inlineStr">
        <is>
          <t>Schedule of components of deferred taxes</t>
        </is>
      </c>
      <c r="B6" s="4" t="inlineStr">
        <is>
          <t>As
of December 31, 2020 and 2019, the significant components of the deferred tax assets and liabilities are summarized below:
2020 2019
Deferred
tax assets (liabilities)
Net
operating loss carryforwards $ 688,220 $ 564,125
Reserves
and allowances 89,400 81,966
Tax
credits and other 32,110 40,203
Total
deferred tax assets 809,730 686,294
Deferred
tax liability -
Depreciation (651,606 ) (912,633 )
Total
deferred tax liabilities (651,606 ) (912,633 )
Net
deferred tax asset (liability) $ 158,124 $ (226,3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bsequent Events (Tables)</t>
        </is>
      </c>
      <c r="B1" s="2" t="inlineStr">
        <is>
          <t>12 Months Ended</t>
        </is>
      </c>
    </row>
    <row r="2">
      <c r="B2" s="2" t="inlineStr">
        <is>
          <t>Dec. 31, 2020</t>
        </is>
      </c>
    </row>
    <row r="3">
      <c r="A3" s="3" t="inlineStr">
        <is>
          <t>Subsequent Events [Abstract]</t>
        </is>
      </c>
    </row>
    <row r="4">
      <c r="A4" s="4" t="inlineStr">
        <is>
          <t>Schedule of corresponding percentage</t>
        </is>
      </c>
      <c r="B4" s="4" t="inlineStr">
        <is>
          <t xml:space="preserve">Multiplied by the corresponding percentage as indicated in the chart below:
Prepayment
Period Prepayment
Percentage
1. The
period beginning on the Issue Date and ending on the date which is 60 days following the Issue Date. 120%
2. The
period beginning on the date which is 61 days following the Issue Date and ending on the date which is 90 days following the
Issue Date. 125%
3. The
period beginning on the date that is 91 days from the Issue Date and ending 150 days following the Issue Date. 130%
4. The
period beginning on the date that is 151 days from the Issue Date and ending 180 days following the Issue Date 1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Details)</t>
        </is>
      </c>
      <c r="B1" s="2" t="inlineStr">
        <is>
          <t>12 Months Ended</t>
        </is>
      </c>
    </row>
    <row r="2">
      <c r="B2" s="2" t="inlineStr">
        <is>
          <t>Dec. 31, 2020</t>
        </is>
      </c>
    </row>
    <row r="3">
      <c r="A3" s="4" t="inlineStr">
        <is>
          <t>Leasehold Improvements [Member]</t>
        </is>
      </c>
    </row>
    <row r="4">
      <c r="A4" s="4" t="inlineStr">
        <is>
          <t>Estimated useful life of assets</t>
        </is>
      </c>
      <c r="B4" s="4" t="inlineStr">
        <is>
          <t>Estimated life of the asset as building is owned by Lee Hamre and leased annually</t>
        </is>
      </c>
    </row>
    <row r="5">
      <c r="A5" s="4" t="inlineStr">
        <is>
          <t>Minimum [Member] | Furniture and Fixtures [Member]</t>
        </is>
      </c>
    </row>
    <row r="6">
      <c r="A6" s="4" t="inlineStr">
        <is>
          <t>Estimated useful life of assets</t>
        </is>
      </c>
      <c r="B6" s="4" t="inlineStr">
        <is>
          <t>P5Y</t>
        </is>
      </c>
    </row>
    <row r="7">
      <c r="A7" s="4" t="inlineStr">
        <is>
          <t>Minimum [Member] | Vehicles [Member]</t>
        </is>
      </c>
    </row>
    <row r="8">
      <c r="A8" s="4" t="inlineStr">
        <is>
          <t>Estimated useful life of assets</t>
        </is>
      </c>
      <c r="B8" s="4" t="inlineStr">
        <is>
          <t>P3Y</t>
        </is>
      </c>
    </row>
    <row r="9">
      <c r="A9" s="4" t="inlineStr">
        <is>
          <t>Minimum [Member] | Equipment [Member]</t>
        </is>
      </c>
    </row>
    <row r="10">
      <c r="A10" s="4" t="inlineStr">
        <is>
          <t>Estimated useful life of assets</t>
        </is>
      </c>
      <c r="B10" s="4" t="inlineStr">
        <is>
          <t>P5Y</t>
        </is>
      </c>
    </row>
    <row r="11">
      <c r="A11" s="4" t="inlineStr">
        <is>
          <t>Minimum [Member] | Rental Equipment [Member]</t>
        </is>
      </c>
    </row>
    <row r="12">
      <c r="A12" s="4" t="inlineStr">
        <is>
          <t>Estimated useful life of assets</t>
        </is>
      </c>
      <c r="B12" s="4" t="inlineStr">
        <is>
          <t>P5Y</t>
        </is>
      </c>
    </row>
    <row r="13">
      <c r="A13" s="4" t="inlineStr">
        <is>
          <t>Maximum [Member] | Furniture and Fixtures [Member]</t>
        </is>
      </c>
    </row>
    <row r="14">
      <c r="A14" s="4" t="inlineStr">
        <is>
          <t>Estimated useful life of assets</t>
        </is>
      </c>
      <c r="B14" s="4" t="inlineStr">
        <is>
          <t>P7Y</t>
        </is>
      </c>
    </row>
    <row r="15">
      <c r="A15" s="4" t="inlineStr">
        <is>
          <t>Maximum [Member] | Vehicles [Member]</t>
        </is>
      </c>
    </row>
    <row r="16">
      <c r="A16" s="4" t="inlineStr">
        <is>
          <t>Estimated useful life of assets</t>
        </is>
      </c>
      <c r="B16" s="4" t="inlineStr">
        <is>
          <t>P5Y</t>
        </is>
      </c>
    </row>
    <row r="17">
      <c r="A17" s="4" t="inlineStr">
        <is>
          <t>Maximum [Member] | Equipment [Member]</t>
        </is>
      </c>
    </row>
    <row r="18">
      <c r="A18" s="4" t="inlineStr">
        <is>
          <t>Estimated useful life of assets</t>
        </is>
      </c>
      <c r="B18" s="4" t="inlineStr">
        <is>
          <t>P7Y</t>
        </is>
      </c>
    </row>
    <row r="19">
      <c r="A19" s="4" t="inlineStr">
        <is>
          <t>Maximum [Member] | Rental Equipment [Member]</t>
        </is>
      </c>
    </row>
    <row r="20">
      <c r="A20" s="4" t="inlineStr">
        <is>
          <t>Estimated useful life of assets</t>
        </is>
      </c>
      <c r="B20" s="4" t="inlineStr">
        <is>
          <t>P7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3" customWidth="1" min="1" max="1"/>
    <col width="80" customWidth="1" min="2" max="2"/>
    <col width="14" customWidth="1" min="3" max="3"/>
    <col width="13" customWidth="1" min="4" max="4"/>
    <col width="51" customWidth="1" min="5" max="5"/>
    <col width="80" customWidth="1" min="6" max="6"/>
    <col width="14" customWidth="1" min="7" max="7"/>
    <col width="14" customWidth="1" min="8" max="8"/>
    <col width="14" customWidth="1" min="9" max="9"/>
  </cols>
  <sheetData>
    <row r="1">
      <c r="A1" s="1" t="inlineStr">
        <is>
          <t>Summary of Significant Accounting Policies (Details Narrative) - USD ($)</t>
        </is>
      </c>
      <c r="B1" s="2" t="inlineStr">
        <is>
          <t>Apr. 06, 2021</t>
        </is>
      </c>
      <c r="C1" s="2" t="inlineStr">
        <is>
          <t>Feb. 10, 2021</t>
        </is>
      </c>
      <c r="D1" s="2" t="inlineStr">
        <is>
          <t>May 01, 2020</t>
        </is>
      </c>
      <c r="E1" s="2" t="inlineStr">
        <is>
          <t>Apr. 21, 2020</t>
        </is>
      </c>
      <c r="F1" s="2" t="inlineStr">
        <is>
          <t>Dec. 31, 2020</t>
        </is>
      </c>
      <c r="G1" s="2" t="inlineStr">
        <is>
          <t>Feb. 09, 2021</t>
        </is>
      </c>
      <c r="H1" s="2" t="inlineStr">
        <is>
          <t>Sep. 10, 2020</t>
        </is>
      </c>
      <c r="I1" s="2" t="inlineStr">
        <is>
          <t>Dec. 31, 2019</t>
        </is>
      </c>
    </row>
    <row r="2">
      <c r="A2" s="4" t="inlineStr">
        <is>
          <t>Working capital</t>
        </is>
      </c>
      <c r="F2" s="5" t="n">
        <v>-854426</v>
      </c>
    </row>
    <row r="3">
      <c r="A3" s="4" t="inlineStr">
        <is>
          <t>Allowance for doubtful accounts</t>
        </is>
      </c>
      <c r="F3" s="4" t="inlineStr">
        <is>
          <t xml:space="preserve"> </t>
        </is>
      </c>
      <c r="I3" s="4" t="inlineStr">
        <is>
          <t xml:space="preserve"> </t>
        </is>
      </c>
    </row>
    <row r="4">
      <c r="A4" s="4" t="inlineStr">
        <is>
          <t>FDIC-insured limit amount</t>
        </is>
      </c>
      <c r="F4" s="6" t="n">
        <v>157078</v>
      </c>
      <c r="I4" s="6" t="n">
        <v>0</v>
      </c>
    </row>
    <row r="5">
      <c r="A5" s="4" t="inlineStr">
        <is>
          <t>Total cash value</t>
        </is>
      </c>
      <c r="F5" s="5" t="n">
        <v>341037</v>
      </c>
      <c r="I5" s="5" t="n">
        <v>290965</v>
      </c>
    </row>
    <row r="6">
      <c r="A6" s="4" t="inlineStr">
        <is>
          <t>Commercial Entities [Member] | Minimum [Member]</t>
        </is>
      </c>
    </row>
    <row r="7">
      <c r="A7" s="4" t="inlineStr">
        <is>
          <t>Operating lease term</t>
        </is>
      </c>
      <c r="F7" s="4" t="inlineStr">
        <is>
          <t>1 year</t>
        </is>
      </c>
    </row>
    <row r="8">
      <c r="A8" s="4" t="inlineStr">
        <is>
          <t>Commercial Entities [Member] | Maximum [Member]</t>
        </is>
      </c>
    </row>
    <row r="9">
      <c r="A9" s="4" t="inlineStr">
        <is>
          <t>Operating lease term</t>
        </is>
      </c>
      <c r="F9" s="4" t="inlineStr">
        <is>
          <t>5 years</t>
        </is>
      </c>
    </row>
    <row r="10">
      <c r="A10" s="4" t="inlineStr">
        <is>
          <t>Governmental Entities [Member]</t>
        </is>
      </c>
    </row>
    <row r="11">
      <c r="A11" s="4" t="inlineStr">
        <is>
          <t>Operating lease, renewal term</t>
        </is>
      </c>
      <c r="F11" s="4" t="inlineStr">
        <is>
          <t>5 years</t>
        </is>
      </c>
    </row>
    <row r="12">
      <c r="A12" s="4" t="inlineStr">
        <is>
          <t>Governmental Entities [Member] | Minimum [Member]</t>
        </is>
      </c>
    </row>
    <row r="13">
      <c r="A13" s="4" t="inlineStr">
        <is>
          <t>Operating lease term</t>
        </is>
      </c>
      <c r="F13" s="4" t="inlineStr">
        <is>
          <t>12 months</t>
        </is>
      </c>
    </row>
    <row r="14">
      <c r="A14" s="4" t="inlineStr">
        <is>
          <t>Governmental Entities [Member] | Maximum [Member]</t>
        </is>
      </c>
    </row>
    <row r="15">
      <c r="A15" s="4" t="inlineStr">
        <is>
          <t>Operating lease term</t>
        </is>
      </c>
      <c r="F15" s="4" t="inlineStr">
        <is>
          <t>24 months</t>
        </is>
      </c>
    </row>
    <row r="16">
      <c r="A16" s="4" t="inlineStr">
        <is>
          <t>Small Business Administration [Member]</t>
        </is>
      </c>
    </row>
    <row r="17">
      <c r="A17" s="4" t="inlineStr">
        <is>
          <t>Loan face amount</t>
        </is>
      </c>
      <c r="E17" s="5" t="n">
        <v>2000000</v>
      </c>
    </row>
    <row r="18">
      <c r="A18" s="4" t="inlineStr">
        <is>
          <t>Advance loan received</t>
        </is>
      </c>
      <c r="E18" s="5" t="n">
        <v>10000</v>
      </c>
      <c r="H18" s="5" t="n">
        <v>150000</v>
      </c>
    </row>
    <row r="19">
      <c r="A19" s="4" t="inlineStr">
        <is>
          <t>Interest rate</t>
        </is>
      </c>
      <c r="E19" s="4" t="inlineStr">
        <is>
          <t>3.75%</t>
        </is>
      </c>
    </row>
    <row r="20">
      <c r="A20" s="4" t="inlineStr">
        <is>
          <t>Loan term</t>
        </is>
      </c>
      <c r="E20" s="4" t="inlineStr">
        <is>
          <t>30 years</t>
        </is>
      </c>
    </row>
    <row r="21">
      <c r="A21" s="4" t="inlineStr">
        <is>
          <t>Payment terms</t>
        </is>
      </c>
      <c r="E21" s="4" t="inlineStr">
        <is>
          <t>first twenty-four (24) months of payments deferred</t>
        </is>
      </c>
    </row>
    <row r="22">
      <c r="A22" s="4" t="inlineStr">
        <is>
          <t>Customer Concentration [Member] | Accounts Receivable [Member]</t>
        </is>
      </c>
    </row>
    <row r="23">
      <c r="A23" s="4" t="inlineStr">
        <is>
          <t>Description of concentrations</t>
        </is>
      </c>
      <c r="F23" s="4" t="inlineStr">
        <is>
          <t>Three customers accounted for 10.50%, 10.57% and 11.72% of sales, and in 2019, one customer accounted for 12.74% of sales.</t>
        </is>
      </c>
    </row>
    <row r="24">
      <c r="A24" s="4" t="inlineStr">
        <is>
          <t>Description of concentrations vendors</t>
        </is>
      </c>
      <c r="F24" s="4" t="inlineStr">
        <is>
          <t>Two vendors accounted for 28.26% and 24.19% of purchases, and in 2019, one vendor made up 30.49% of purchases. The loss of one or more of these vendors would have a negative impact on the Company’s financial results.</t>
        </is>
      </c>
    </row>
    <row r="25">
      <c r="A25" s="4" t="inlineStr">
        <is>
          <t>Paycheck Protection Program [Member]</t>
        </is>
      </c>
    </row>
    <row r="26">
      <c r="A26" s="4" t="inlineStr">
        <is>
          <t>Payroll and utility expenses</t>
        </is>
      </c>
      <c r="D26" s="5" t="n">
        <v>228442</v>
      </c>
    </row>
    <row r="27">
      <c r="A27" s="4" t="inlineStr">
        <is>
          <t>Forgiveness of debt percentage</t>
        </is>
      </c>
      <c r="D27" s="4" t="inlineStr">
        <is>
          <t>100.00%</t>
        </is>
      </c>
    </row>
    <row r="28">
      <c r="A28" s="4" t="inlineStr">
        <is>
          <t>Legislation sign amount</t>
        </is>
      </c>
      <c r="F28" s="5" t="n">
        <v>150000</v>
      </c>
    </row>
    <row r="29">
      <c r="A29" s="4" t="inlineStr">
        <is>
          <t>Paycheck Protection Program [Member] | Subsequent Event [Member]</t>
        </is>
      </c>
    </row>
    <row r="30">
      <c r="A30" s="4" t="inlineStr">
        <is>
          <t>Forgiveness of debt percentage</t>
        </is>
      </c>
      <c r="C30" s="4" t="inlineStr">
        <is>
          <t>100.00%</t>
        </is>
      </c>
    </row>
    <row r="31">
      <c r="A31" s="4" t="inlineStr">
        <is>
          <t>Loan face amount</t>
        </is>
      </c>
      <c r="G31" s="5" t="n">
        <v>254147</v>
      </c>
    </row>
    <row r="32">
      <c r="A32" s="4" t="inlineStr">
        <is>
          <t>SBA Paycheck Protection Program [Member] | Subsequent Event [Member]</t>
        </is>
      </c>
    </row>
    <row r="33">
      <c r="A33" s="4" t="inlineStr">
        <is>
          <t>Increased limit amount</t>
        </is>
      </c>
      <c r="B33" s="5" t="n">
        <v>500000</v>
      </c>
    </row>
    <row r="34">
      <c r="A34" s="4" t="inlineStr">
        <is>
          <t>Description of specific terms of separate loan</t>
        </is>
      </c>
      <c r="B34" s="4" t="inlineStr">
        <is>
          <t>45% of the gross earned revenue from 2019 or $10,000,000 whichever is less. Based on our qualifications, we are eligible to receive $5,694,857 at 2% – 6% interest over a 30 year term.</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Dec. 31, 2020</t>
        </is>
      </c>
      <c r="C1" s="2" t="inlineStr">
        <is>
          <t>Dec. 31, 2019</t>
        </is>
      </c>
    </row>
    <row r="2">
      <c r="A2" s="3" t="inlineStr">
        <is>
          <t>Inventory [Line Items]</t>
        </is>
      </c>
    </row>
    <row r="3">
      <c r="A3" s="4" t="inlineStr">
        <is>
          <t>Inventory, net</t>
        </is>
      </c>
      <c r="B3" s="5" t="n">
        <v>5873569</v>
      </c>
      <c r="C3" s="5" t="n">
        <v>4832283</v>
      </c>
    </row>
    <row r="4">
      <c r="A4" s="4" t="inlineStr">
        <is>
          <t>Parts and Supplies [Member]</t>
        </is>
      </c>
    </row>
    <row r="5">
      <c r="A5" s="3" t="inlineStr">
        <is>
          <t>Inventory [Line Items]</t>
        </is>
      </c>
    </row>
    <row r="6">
      <c r="A6" s="4" t="inlineStr">
        <is>
          <t>Inventory, net</t>
        </is>
      </c>
      <c r="B6" s="6" t="n">
        <v>292616</v>
      </c>
      <c r="C6" s="6" t="n">
        <v>250720</v>
      </c>
    </row>
    <row r="7">
      <c r="A7" s="4" t="inlineStr">
        <is>
          <t>Heavy Equipment [Member]</t>
        </is>
      </c>
    </row>
    <row r="8">
      <c r="A8" s="3" t="inlineStr">
        <is>
          <t>Inventory [Line Items]</t>
        </is>
      </c>
    </row>
    <row r="9">
      <c r="A9" s="4" t="inlineStr">
        <is>
          <t>Inventory, net</t>
        </is>
      </c>
      <c r="B9" s="5" t="n">
        <v>5580953</v>
      </c>
      <c r="C9" s="5" t="n">
        <v>458156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0</t>
        </is>
      </c>
      <c r="C1" s="2" t="inlineStr">
        <is>
          <t>Dec. 31, 2019</t>
        </is>
      </c>
    </row>
    <row r="2">
      <c r="A2" s="4" t="inlineStr">
        <is>
          <t>Total, at Cost</t>
        </is>
      </c>
      <c r="B2" s="5" t="n">
        <v>2193484</v>
      </c>
      <c r="C2" s="5" t="n">
        <v>2051485</v>
      </c>
    </row>
    <row r="3">
      <c r="A3" s="4" t="inlineStr">
        <is>
          <t>Less accumulated depreciation</t>
        </is>
      </c>
      <c r="B3" s="6" t="n">
        <v>-1157644</v>
      </c>
      <c r="C3" s="6" t="n">
        <v>-871691</v>
      </c>
    </row>
    <row r="4">
      <c r="A4" s="4" t="inlineStr">
        <is>
          <t>Property and equipment, net</t>
        </is>
      </c>
      <c r="B4" s="6" t="n">
        <v>1035840</v>
      </c>
      <c r="C4" s="6" t="n">
        <v>1179794</v>
      </c>
    </row>
    <row r="5">
      <c r="A5" s="4" t="inlineStr">
        <is>
          <t>Furniture and Fixtures [Member]</t>
        </is>
      </c>
    </row>
    <row r="6">
      <c r="A6" s="4" t="inlineStr">
        <is>
          <t>Total, at Cost</t>
        </is>
      </c>
      <c r="B6" s="6" t="n">
        <v>107105</v>
      </c>
      <c r="C6" s="6" t="n">
        <v>100596</v>
      </c>
    </row>
    <row r="7">
      <c r="A7" s="4" t="inlineStr">
        <is>
          <t>Leasehold Improvements [Member]</t>
        </is>
      </c>
    </row>
    <row r="8">
      <c r="A8" s="4" t="inlineStr">
        <is>
          <t>Total, at Cost</t>
        </is>
      </c>
      <c r="B8" s="6" t="n">
        <v>467188</v>
      </c>
      <c r="C8" s="6" t="n">
        <v>467188</v>
      </c>
    </row>
    <row r="9">
      <c r="A9" s="4" t="inlineStr">
        <is>
          <t>Vehicles and equipment [Member]</t>
        </is>
      </c>
    </row>
    <row r="10">
      <c r="A10" s="4" t="inlineStr">
        <is>
          <t>Total, at Cost</t>
        </is>
      </c>
      <c r="B10" s="5" t="n">
        <v>1619191</v>
      </c>
      <c r="C10" s="5" t="n">
        <v>14837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5" t="n">
        <v>285952</v>
      </c>
      <c r="C4" s="5" t="n">
        <v>22805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Rental Equipment (Details) - USD ($)</t>
        </is>
      </c>
      <c r="B1" s="2" t="inlineStr">
        <is>
          <t>Dec. 31, 2020</t>
        </is>
      </c>
      <c r="C1" s="2" t="inlineStr">
        <is>
          <t>Dec. 31, 2019</t>
        </is>
      </c>
    </row>
    <row r="2">
      <c r="A2" s="3" t="inlineStr">
        <is>
          <t>Property, Plant and Equipment [Line Items]</t>
        </is>
      </c>
    </row>
    <row r="3">
      <c r="A3" s="4" t="inlineStr">
        <is>
          <t>Rental equipment, net</t>
        </is>
      </c>
      <c r="B3" s="5" t="n">
        <v>3624376</v>
      </c>
      <c r="C3" s="5" t="n">
        <v>4036612</v>
      </c>
    </row>
    <row r="4">
      <c r="A4" s="4" t="inlineStr">
        <is>
          <t>Rental Equipment [Member]</t>
        </is>
      </c>
    </row>
    <row r="5">
      <c r="A5" s="3" t="inlineStr">
        <is>
          <t>Property, Plant and Equipment [Line Items]</t>
        </is>
      </c>
    </row>
    <row r="6">
      <c r="A6" s="4" t="inlineStr">
        <is>
          <t>Rental equipment</t>
        </is>
      </c>
      <c r="B6" s="6" t="n">
        <v>6480478</v>
      </c>
      <c r="C6" s="6" t="n">
        <v>6974935</v>
      </c>
    </row>
    <row r="7">
      <c r="A7" s="4" t="inlineStr">
        <is>
          <t>Less accumulated depreciation</t>
        </is>
      </c>
      <c r="B7" s="6" t="n">
        <v>-2856102</v>
      </c>
      <c r="C7" s="6" t="n">
        <v>-2938341</v>
      </c>
    </row>
    <row r="8">
      <c r="A8" s="4" t="inlineStr">
        <is>
          <t>Rental equipment, net</t>
        </is>
      </c>
      <c r="B8" s="5" t="n">
        <v>3624376</v>
      </c>
      <c r="C8" s="5" t="n">
        <v>403659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ntal Equipment (Details Narrative) - USD ($)</t>
        </is>
      </c>
      <c r="B1" s="2" t="inlineStr">
        <is>
          <t>12 Months Ended</t>
        </is>
      </c>
    </row>
    <row r="2">
      <c r="B2" s="2" t="inlineStr">
        <is>
          <t>Dec. 31, 2020</t>
        </is>
      </c>
      <c r="C2" s="2" t="inlineStr">
        <is>
          <t>Dec. 31, 2019</t>
        </is>
      </c>
    </row>
    <row r="3">
      <c r="A3" s="4" t="inlineStr">
        <is>
          <t>Depreciation expense</t>
        </is>
      </c>
      <c r="B3" s="5" t="n">
        <v>285952</v>
      </c>
      <c r="C3" s="5" t="n">
        <v>228051</v>
      </c>
    </row>
    <row r="4">
      <c r="A4" s="4" t="inlineStr">
        <is>
          <t>Rental Equipment [Member]</t>
        </is>
      </c>
    </row>
    <row r="5">
      <c r="A5" s="4" t="inlineStr">
        <is>
          <t>Depreciation expense</t>
        </is>
      </c>
      <c r="B5" s="5" t="n">
        <v>942400</v>
      </c>
      <c r="C5" s="5" t="n">
        <v>95136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ines of Credit (Details Narrative) - USD ($)</t>
        </is>
      </c>
      <c r="B1" s="2" t="inlineStr">
        <is>
          <t>12 Months Ended</t>
        </is>
      </c>
    </row>
    <row r="2">
      <c r="B2" s="2" t="inlineStr">
        <is>
          <t>Dec. 31, 2020</t>
        </is>
      </c>
      <c r="C2" s="2" t="inlineStr">
        <is>
          <t>Dec. 31, 2019</t>
        </is>
      </c>
    </row>
    <row r="3">
      <c r="A3" s="4" t="inlineStr">
        <is>
          <t>Line of credit, outstanding amount</t>
        </is>
      </c>
      <c r="B3" s="4" t="inlineStr">
        <is>
          <t xml:space="preserve"> </t>
        </is>
      </c>
      <c r="C3" s="5" t="n">
        <v>6313628</v>
      </c>
    </row>
    <row r="4">
      <c r="A4" s="4" t="inlineStr">
        <is>
          <t>Liquidation value</t>
        </is>
      </c>
      <c r="B4" s="5" t="n">
        <v>285000</v>
      </c>
    </row>
    <row r="5">
      <c r="A5" s="4" t="inlineStr">
        <is>
          <t>Description of capital expenditures</t>
        </is>
      </c>
      <c r="B5" s="4" t="inlineStr">
        <is>
          <t>Debt service coverage ratio of 1:1. The Company was overdrawn on its 75% of orderly liquidation value by $285,000 which is currently due.</t>
        </is>
      </c>
    </row>
    <row r="6">
      <c r="A6" s="4" t="inlineStr">
        <is>
          <t>Line of Credit for Borrowing and Refinancing [Member]</t>
        </is>
      </c>
    </row>
    <row r="7">
      <c r="A7" s="4" t="inlineStr">
        <is>
          <t>Line of credit covenant facility (percent)</t>
        </is>
      </c>
      <c r="B7" s="4" t="inlineStr">
        <is>
          <t>75.00%</t>
        </is>
      </c>
    </row>
    <row r="8">
      <c r="A8" s="4" t="inlineStr">
        <is>
          <t>Line of Credit for Borrowing and Refinancing [Member] | Finance Company [Member]</t>
        </is>
      </c>
    </row>
    <row r="9">
      <c r="A9" s="4" t="inlineStr">
        <is>
          <t>Line of credit maximum borrowing capacity</t>
        </is>
      </c>
      <c r="B9" s="5" t="n">
        <v>6500000</v>
      </c>
    </row>
    <row r="10">
      <c r="A10" s="4" t="inlineStr">
        <is>
          <t>Line of credit, expiration date</t>
        </is>
      </c>
      <c r="B10" s="4" t="inlineStr">
        <is>
          <t>Mar. 22,
		2022</t>
        </is>
      </c>
    </row>
    <row r="11">
      <c r="A11" s="4" t="inlineStr">
        <is>
          <t>Interest rate</t>
        </is>
      </c>
      <c r="B11" s="4" t="inlineStr">
        <is>
          <t>10.00%</t>
        </is>
      </c>
    </row>
    <row r="12">
      <c r="A12" s="4" t="inlineStr">
        <is>
          <t>Description of line of credit interest rate terms</t>
        </is>
      </c>
      <c r="B12" s="4" t="inlineStr">
        <is>
          <t>If the maximum balance is reached, the principal becomes payable at 1.25% of the outstanding principal balance per month.</t>
        </is>
      </c>
    </row>
    <row r="13">
      <c r="A13" s="4" t="inlineStr">
        <is>
          <t>Collateral</t>
        </is>
      </c>
      <c r="B13" s="4" t="inlineStr">
        <is>
          <t>The line of credit is secured by substantially all the Company assets, other than those specifically secured by an existing agreement.</t>
        </is>
      </c>
    </row>
    <row r="14">
      <c r="A14" s="4" t="inlineStr">
        <is>
          <t>Line of credit, outstanding amount</t>
        </is>
      </c>
      <c r="B14" s="5" t="n">
        <v>5435401</v>
      </c>
    </row>
    <row r="15">
      <c r="A15" s="4" t="inlineStr">
        <is>
          <t>Available for borrowing</t>
        </is>
      </c>
      <c r="B15" s="6" t="n">
        <v>1064596</v>
      </c>
    </row>
    <row r="16">
      <c r="A16" s="4" t="inlineStr">
        <is>
          <t>Interest expense</t>
        </is>
      </c>
      <c r="B16" s="6" t="n">
        <v>569208</v>
      </c>
      <c r="C16" s="6" t="n">
        <v>421557</v>
      </c>
    </row>
    <row r="17">
      <c r="A17" s="4" t="inlineStr">
        <is>
          <t>Line of Credit [Member] | Finance Company [Member]</t>
        </is>
      </c>
    </row>
    <row r="18">
      <c r="A18" s="4" t="inlineStr">
        <is>
          <t>Line of credit maximum borrowing capacity</t>
        </is>
      </c>
      <c r="B18" s="5" t="n">
        <v>1050000</v>
      </c>
    </row>
    <row r="19">
      <c r="A19" s="4" t="inlineStr">
        <is>
          <t>Description of line of credit interest rate terms</t>
        </is>
      </c>
      <c r="B19" s="4" t="inlineStr">
        <is>
          <t>30 day LIBOR plus 6.75% - rate after Free Period to Day 365, 30 day LIBOR plus 7.00% - Rate Day 366 to 720, 30 Day LIBOR plus 7.25% - Rate Day 721 to 1095, 30 Day LIBOR plus 12.00% Matured Rate Day 1096 and above.</t>
        </is>
      </c>
    </row>
    <row r="20">
      <c r="A20" s="4" t="inlineStr">
        <is>
          <t>Collateral</t>
        </is>
      </c>
      <c r="B20" s="4" t="inlineStr">
        <is>
          <t>The line of credit is secured by the equipment purchased and is interest free if paid within 180 days from finance date.</t>
        </is>
      </c>
    </row>
    <row r="21">
      <c r="A21" s="4" t="inlineStr">
        <is>
          <t>Line of credit, outstanding amount</t>
        </is>
      </c>
      <c r="B21" s="5" t="n">
        <v>314400</v>
      </c>
      <c r="C21" s="6" t="n">
        <v>408033</v>
      </c>
    </row>
    <row r="22">
      <c r="A22" s="4" t="inlineStr">
        <is>
          <t>Available for borrowing</t>
        </is>
      </c>
      <c r="B22" s="6" t="n">
        <v>736000</v>
      </c>
      <c r="C22" s="6" t="n">
        <v>91967</v>
      </c>
    </row>
    <row r="23">
      <c r="A23" s="4" t="inlineStr">
        <is>
          <t>Interest expense</t>
        </is>
      </c>
      <c r="B23" s="5" t="n">
        <v>3841</v>
      </c>
      <c r="C23" s="5" t="n">
        <v>81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REVENUES</t>
        </is>
      </c>
    </row>
    <row r="4">
      <c r="A4" s="4" t="inlineStr">
        <is>
          <t>Total Revenues</t>
        </is>
      </c>
      <c r="B4" s="5" t="n">
        <v>12279120</v>
      </c>
      <c r="C4" s="5" t="n">
        <v>12655238</v>
      </c>
    </row>
    <row r="5">
      <c r="A5" s="3" t="inlineStr">
        <is>
          <t>COST OF SALES</t>
        </is>
      </c>
    </row>
    <row r="6">
      <c r="A6" s="4" t="inlineStr">
        <is>
          <t>Total Cost of Revenues</t>
        </is>
      </c>
      <c r="B6" s="6" t="n">
        <v>10509656</v>
      </c>
      <c r="C6" s="6" t="n">
        <v>10294562</v>
      </c>
    </row>
    <row r="7">
      <c r="A7" s="4" t="inlineStr">
        <is>
          <t>GROSS PROFIT</t>
        </is>
      </c>
      <c r="B7" s="6" t="n">
        <v>1769464</v>
      </c>
      <c r="C7" s="6" t="n">
        <v>2360676</v>
      </c>
    </row>
    <row r="8">
      <c r="A8" s="3" t="inlineStr">
        <is>
          <t>OPERATING EXPENSES</t>
        </is>
      </c>
    </row>
    <row r="9">
      <c r="A9" s="4" t="inlineStr">
        <is>
          <t>Selling Expense</t>
        </is>
      </c>
      <c r="B9" s="6" t="n">
        <v>454806</v>
      </c>
      <c r="C9" s="6" t="n">
        <v>448415</v>
      </c>
    </row>
    <row r="10">
      <c r="A10" s="4" t="inlineStr">
        <is>
          <t>Legal Settlement</t>
        </is>
      </c>
      <c r="B10" s="6" t="n">
        <v>428700</v>
      </c>
      <c r="C10" s="4" t="inlineStr">
        <is>
          <t xml:space="preserve"> </t>
        </is>
      </c>
    </row>
    <row r="11">
      <c r="A11" s="4" t="inlineStr">
        <is>
          <t>General and Administrative</t>
        </is>
      </c>
      <c r="B11" s="6" t="n">
        <v>944567</v>
      </c>
      <c r="C11" s="6" t="n">
        <v>978560</v>
      </c>
    </row>
    <row r="12">
      <c r="A12" s="4" t="inlineStr">
        <is>
          <t>Total Operating Expenses</t>
        </is>
      </c>
      <c r="B12" s="6" t="n">
        <v>1828073</v>
      </c>
      <c r="C12" s="6" t="n">
        <v>1426975</v>
      </c>
    </row>
    <row r="13">
      <c r="A13" s="4" t="inlineStr">
        <is>
          <t>Profit (loss) From Operations</t>
        </is>
      </c>
      <c r="B13" s="6" t="n">
        <v>-58609</v>
      </c>
      <c r="C13" s="6" t="n">
        <v>933701</v>
      </c>
    </row>
    <row r="14">
      <c r="A14" s="3" t="inlineStr">
        <is>
          <t>OTHER INCOME (EXPENSE)</t>
        </is>
      </c>
    </row>
    <row r="15">
      <c r="A15" s="4" t="inlineStr">
        <is>
          <t>Interest Expense</t>
        </is>
      </c>
      <c r="B15" s="6" t="n">
        <v>-1047330</v>
      </c>
      <c r="C15" s="6" t="n">
        <v>-747855</v>
      </c>
    </row>
    <row r="16">
      <c r="A16" s="4" t="inlineStr">
        <is>
          <t>Loss from Early Extinguishment of Debt</t>
        </is>
      </c>
      <c r="B16" s="6" t="n">
        <v>-90925</v>
      </c>
      <c r="C16" s="6" t="n">
        <v>-482908</v>
      </c>
    </row>
    <row r="17">
      <c r="A17" s="4" t="inlineStr">
        <is>
          <t>Forgiveness of Debt and Other, Net</t>
        </is>
      </c>
      <c r="B17" s="6" t="n">
        <v>222517</v>
      </c>
      <c r="C17" s="6" t="n">
        <v>131423</v>
      </c>
    </row>
    <row r="18">
      <c r="A18" s="4" t="inlineStr">
        <is>
          <t>Total Other Income (Expense)</t>
        </is>
      </c>
      <c r="B18" s="6" t="n">
        <v>-915738</v>
      </c>
      <c r="C18" s="6" t="n">
        <v>-1099340</v>
      </c>
    </row>
    <row r="19">
      <c r="A19" s="4" t="inlineStr">
        <is>
          <t>LOSS BEFORE BENEFIT for INCOME TAXES</t>
        </is>
      </c>
      <c r="B19" s="6" t="n">
        <v>-974347</v>
      </c>
      <c r="C19" s="6" t="n">
        <v>-165639</v>
      </c>
    </row>
    <row r="20">
      <c r="A20" s="4" t="inlineStr">
        <is>
          <t>BENEFIT for INCOME TAXES</t>
        </is>
      </c>
      <c r="B20" s="6" t="n">
        <v>-391657</v>
      </c>
      <c r="C20" s="6" t="n">
        <v>-75345</v>
      </c>
    </row>
    <row r="21">
      <c r="A21" s="4" t="inlineStr">
        <is>
          <t>NET LOSS</t>
        </is>
      </c>
      <c r="B21" s="5" t="n">
        <v>-582690</v>
      </c>
      <c r="C21" s="5" t="n">
        <v>-90294</v>
      </c>
    </row>
    <row r="22">
      <c r="A22" s="3" t="inlineStr">
        <is>
          <t>Weighted Average Shares Outstanding:</t>
        </is>
      </c>
    </row>
    <row r="23">
      <c r="A23" s="4" t="inlineStr">
        <is>
          <t>Basic (in shares)</t>
        </is>
      </c>
      <c r="B23" s="6" t="n">
        <v>14808737</v>
      </c>
      <c r="C23" s="6" t="n">
        <v>14808737</v>
      </c>
    </row>
    <row r="24">
      <c r="A24" s="4" t="inlineStr">
        <is>
          <t>Diluted (in shares)</t>
        </is>
      </c>
      <c r="B24" s="6" t="n">
        <v>14808737</v>
      </c>
      <c r="C24" s="6" t="n">
        <v>14808737</v>
      </c>
    </row>
    <row r="25">
      <c r="A25" s="3" t="inlineStr">
        <is>
          <t>Earnings (loss) per Share</t>
        </is>
      </c>
    </row>
    <row r="26">
      <c r="A26" s="4" t="inlineStr">
        <is>
          <t>Basic (in dollars per share)</t>
        </is>
      </c>
      <c r="B26" s="8" t="n">
        <v>-0.04</v>
      </c>
      <c r="C26" s="8" t="n">
        <v>-0.01</v>
      </c>
    </row>
    <row r="27">
      <c r="A27" s="4" t="inlineStr">
        <is>
          <t>Diluted (in dollars per share)</t>
        </is>
      </c>
      <c r="B27" s="8" t="n">
        <v>-0.04</v>
      </c>
      <c r="C27" s="8" t="n">
        <v>-0.01</v>
      </c>
    </row>
    <row r="28">
      <c r="A28" s="4" t="inlineStr">
        <is>
          <t>Sales of Equipment and Other Revenues [Member]</t>
        </is>
      </c>
    </row>
    <row r="29">
      <c r="A29" s="3" t="inlineStr">
        <is>
          <t>REVENUES</t>
        </is>
      </c>
    </row>
    <row r="30">
      <c r="A30" s="4" t="inlineStr">
        <is>
          <t>Total Revenues</t>
        </is>
      </c>
      <c r="B30" s="5" t="n">
        <v>9665607</v>
      </c>
      <c r="C30" s="5" t="n">
        <v>10296901</v>
      </c>
    </row>
    <row r="31">
      <c r="A31" s="3" t="inlineStr">
        <is>
          <t>COST OF SALES</t>
        </is>
      </c>
    </row>
    <row r="32">
      <c r="A32" s="4" t="inlineStr">
        <is>
          <t>Total Cost of Revenues</t>
        </is>
      </c>
      <c r="B32" s="6" t="n">
        <v>9566702</v>
      </c>
      <c r="C32" s="6" t="n">
        <v>9343196</v>
      </c>
    </row>
    <row r="33">
      <c r="A33" s="4" t="inlineStr">
        <is>
          <t>Rentals and Leases [Member]</t>
        </is>
      </c>
    </row>
    <row r="34">
      <c r="A34" s="3" t="inlineStr">
        <is>
          <t>REVENUES</t>
        </is>
      </c>
    </row>
    <row r="35">
      <c r="A35" s="4" t="inlineStr">
        <is>
          <t>Total Revenues</t>
        </is>
      </c>
      <c r="B35" s="6" t="n">
        <v>2613513</v>
      </c>
      <c r="C35" s="6" t="n">
        <v>2358337</v>
      </c>
    </row>
    <row r="36">
      <c r="A36" s="3" t="inlineStr">
        <is>
          <t>COST OF SALES</t>
        </is>
      </c>
    </row>
    <row r="37">
      <c r="A37" s="4" t="inlineStr">
        <is>
          <t>Total Cost of Revenues</t>
        </is>
      </c>
      <c r="B37" s="5" t="n">
        <v>942954</v>
      </c>
      <c r="C37" s="5" t="n">
        <v>9513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56" customWidth="1" min="1" max="1"/>
    <col width="55" customWidth="1" min="2" max="2"/>
    <col width="14" customWidth="1" min="3" max="3"/>
  </cols>
  <sheetData>
    <row r="1">
      <c r="A1" s="1" t="inlineStr">
        <is>
          <t>Notes Payable (Details) - USD ($)</t>
        </is>
      </c>
      <c r="B1" s="2" t="inlineStr">
        <is>
          <t>12 Months Ended</t>
        </is>
      </c>
    </row>
    <row r="2">
      <c r="B2" s="2" t="inlineStr">
        <is>
          <t>Dec. 31, 2020</t>
        </is>
      </c>
      <c r="C2" s="2" t="inlineStr">
        <is>
          <t>Dec. 31, 2019</t>
        </is>
      </c>
    </row>
    <row r="3">
      <c r="A3" s="4" t="inlineStr">
        <is>
          <t>Total</t>
        </is>
      </c>
      <c r="B3" s="5" t="n">
        <v>3509200</v>
      </c>
      <c r="C3" s="5" t="n">
        <v>945763</v>
      </c>
    </row>
    <row r="4">
      <c r="A4" s="4" t="inlineStr">
        <is>
          <t>Less current portion</t>
        </is>
      </c>
      <c r="B4" s="6" t="n">
        <v>911265</v>
      </c>
      <c r="C4" s="6" t="n">
        <v>386528</v>
      </c>
    </row>
    <row r="5">
      <c r="A5" s="4" t="inlineStr">
        <is>
          <t>Long-term portion</t>
        </is>
      </c>
      <c r="B5" s="5" t="n">
        <v>2597935</v>
      </c>
      <c r="C5" s="6" t="n">
        <v>559235</v>
      </c>
    </row>
    <row r="6">
      <c r="A6" s="4" t="inlineStr">
        <is>
          <t>0.00% Note Payable Due on March 20, 2019 [Member]</t>
        </is>
      </c>
    </row>
    <row r="7">
      <c r="A7" s="4" t="inlineStr">
        <is>
          <t>Issuance Date</t>
        </is>
      </c>
      <c r="B7" s="4" t="inlineStr">
        <is>
          <t>Mar. 20,
		2019</t>
        </is>
      </c>
    </row>
    <row r="8">
      <c r="A8" s="4" t="inlineStr">
        <is>
          <t>Description of periodic payment due</t>
        </is>
      </c>
      <c r="B8" s="4" t="inlineStr">
        <is>
          <t>due 12 months</t>
        </is>
      </c>
    </row>
    <row r="9">
      <c r="A9" s="4" t="inlineStr">
        <is>
          <t>Monthly principal and interest payments</t>
        </is>
      </c>
      <c r="B9" s="5" t="n">
        <v>5000</v>
      </c>
    </row>
    <row r="10">
      <c r="A10" s="4" t="inlineStr">
        <is>
          <t>Total</t>
        </is>
      </c>
      <c r="B10" s="4" t="inlineStr">
        <is>
          <t xml:space="preserve"> </t>
        </is>
      </c>
      <c r="C10" s="6" t="n">
        <v>15000</v>
      </c>
    </row>
    <row r="11">
      <c r="A11" s="4" t="inlineStr">
        <is>
          <t>2.90% Note Payable Due on June 17, 2019 [Member]</t>
        </is>
      </c>
    </row>
    <row r="12">
      <c r="A12" s="4" t="inlineStr">
        <is>
          <t>Issuance Date</t>
        </is>
      </c>
      <c r="B12" s="4" t="inlineStr">
        <is>
          <t>Jun. 17,
		2019</t>
        </is>
      </c>
    </row>
    <row r="13">
      <c r="A13" s="4" t="inlineStr">
        <is>
          <t>Description of periodic payment due</t>
        </is>
      </c>
      <c r="B13" s="4" t="inlineStr">
        <is>
          <t>due 48 months</t>
        </is>
      </c>
    </row>
    <row r="14">
      <c r="A14" s="4" t="inlineStr">
        <is>
          <t>Monthly principal and interest payments</t>
        </is>
      </c>
      <c r="B14" s="5" t="n">
        <v>4749</v>
      </c>
    </row>
    <row r="15">
      <c r="A15" s="4" t="inlineStr">
        <is>
          <t>Total</t>
        </is>
      </c>
      <c r="B15" s="5" t="n">
        <v>141489</v>
      </c>
      <c r="C15" s="6" t="n">
        <v>189467</v>
      </c>
    </row>
    <row r="16">
      <c r="A16" s="4" t="inlineStr">
        <is>
          <t>10.228% Note Payable Due on September 26, 2019 [Member]</t>
        </is>
      </c>
    </row>
    <row r="17">
      <c r="A17" s="4" t="inlineStr">
        <is>
          <t>Issuance Date</t>
        </is>
      </c>
      <c r="B17" s="4" t="inlineStr">
        <is>
          <t>Sep. 26,
		2019</t>
        </is>
      </c>
    </row>
    <row r="18">
      <c r="A18" s="4" t="inlineStr">
        <is>
          <t>Description of periodic payment due</t>
        </is>
      </c>
      <c r="B18" s="4" t="inlineStr">
        <is>
          <t>due 60 months</t>
        </is>
      </c>
    </row>
    <row r="19">
      <c r="A19" s="4" t="inlineStr">
        <is>
          <t>Monthly principal and interest payments</t>
        </is>
      </c>
      <c r="B19" s="5" t="n">
        <v>4383</v>
      </c>
    </row>
    <row r="20">
      <c r="A20" s="4" t="inlineStr">
        <is>
          <t>Total</t>
        </is>
      </c>
      <c r="B20" s="5" t="n">
        <v>156267</v>
      </c>
      <c r="C20" s="6" t="n">
        <v>197033</v>
      </c>
    </row>
    <row r="21">
      <c r="A21" s="4" t="inlineStr">
        <is>
          <t>2.90% Note Payable Due on September 13, 2019 [Member]</t>
        </is>
      </c>
    </row>
    <row r="22">
      <c r="A22" s="4" t="inlineStr">
        <is>
          <t>Issuance Date</t>
        </is>
      </c>
      <c r="B22" s="4" t="inlineStr">
        <is>
          <t>Sep. 13,
		2019</t>
        </is>
      </c>
    </row>
    <row r="23">
      <c r="A23" s="4" t="inlineStr">
        <is>
          <t>Description of periodic payment due</t>
        </is>
      </c>
      <c r="B23" s="4" t="inlineStr">
        <is>
          <t>due 48 months</t>
        </is>
      </c>
    </row>
    <row r="24">
      <c r="A24" s="4" t="inlineStr">
        <is>
          <t>Monthly principal and interest payments</t>
        </is>
      </c>
      <c r="B24" s="5" t="n">
        <v>3422</v>
      </c>
    </row>
    <row r="25">
      <c r="A25" s="4" t="inlineStr">
        <is>
          <t>Total</t>
        </is>
      </c>
      <c r="B25" s="5" t="n">
        <v>105264</v>
      </c>
      <c r="C25" s="6" t="n">
        <v>142689</v>
      </c>
    </row>
    <row r="26">
      <c r="A26" s="4" t="inlineStr">
        <is>
          <t>10.52% Note Payable Due on September 18, 2019 [Member]</t>
        </is>
      </c>
    </row>
    <row r="27">
      <c r="A27" s="4" t="inlineStr">
        <is>
          <t>Issuance Date</t>
        </is>
      </c>
      <c r="B27" s="4" t="inlineStr">
        <is>
          <t>Sep. 18,
		2019</t>
        </is>
      </c>
    </row>
    <row r="28">
      <c r="A28" s="4" t="inlineStr">
        <is>
          <t>Description of periodic payment due</t>
        </is>
      </c>
      <c r="B28" s="4" t="inlineStr">
        <is>
          <t>due 35 months</t>
        </is>
      </c>
    </row>
    <row r="29">
      <c r="A29" s="4" t="inlineStr">
        <is>
          <t>Monthly principal and interest payments</t>
        </is>
      </c>
      <c r="B29" s="5" t="n">
        <v>2143</v>
      </c>
    </row>
    <row r="30">
      <c r="A30" s="4" t="inlineStr">
        <is>
          <t>Total</t>
        </is>
      </c>
      <c r="B30" s="5" t="n">
        <v>39151</v>
      </c>
      <c r="C30" s="6" t="n">
        <v>59566</v>
      </c>
    </row>
    <row r="31">
      <c r="A31" s="4" t="inlineStr">
        <is>
          <t>0.0% Note Payable Due on November 1, 2019 [Member]</t>
        </is>
      </c>
    </row>
    <row r="32">
      <c r="A32" s="4" t="inlineStr">
        <is>
          <t>Issuance Date</t>
        </is>
      </c>
      <c r="B32" s="4" t="inlineStr">
        <is>
          <t>Nov. 1,
		2019</t>
        </is>
      </c>
    </row>
    <row r="33">
      <c r="A33" s="4" t="inlineStr">
        <is>
          <t>Description of periodic payment due</t>
        </is>
      </c>
      <c r="B33" s="4" t="inlineStr">
        <is>
          <t>due 52 months</t>
        </is>
      </c>
    </row>
    <row r="34">
      <c r="A34" s="4" t="inlineStr">
        <is>
          <t>Monthly principal and interest payments</t>
        </is>
      </c>
      <c r="B34" s="5" t="n">
        <v>3000</v>
      </c>
    </row>
    <row r="35">
      <c r="A35" s="4" t="inlineStr">
        <is>
          <t>Final payment</t>
        </is>
      </c>
      <c r="B35" s="6" t="n">
        <v>12000</v>
      </c>
    </row>
    <row r="36">
      <c r="A36" s="4" t="inlineStr">
        <is>
          <t>Total</t>
        </is>
      </c>
      <c r="B36" s="5" t="n">
        <v>129000</v>
      </c>
      <c r="C36" s="6" t="n">
        <v>162000</v>
      </c>
    </row>
    <row r="37">
      <c r="A37" s="4" t="inlineStr">
        <is>
          <t>0.0% Note Payable Due on November 22, 2019 [Member]</t>
        </is>
      </c>
    </row>
    <row r="38">
      <c r="A38" s="4" t="inlineStr">
        <is>
          <t>Issuance Date</t>
        </is>
      </c>
      <c r="B38" s="4" t="inlineStr">
        <is>
          <t>Nov. 22,
		2019</t>
        </is>
      </c>
    </row>
    <row r="39">
      <c r="A39" s="4" t="inlineStr">
        <is>
          <t>Description of periodic payment due</t>
        </is>
      </c>
      <c r="B39" s="4" t="inlineStr">
        <is>
          <t>due 24 months</t>
        </is>
      </c>
    </row>
    <row r="40">
      <c r="A40" s="4" t="inlineStr">
        <is>
          <t>Monthly principal and interest payments</t>
        </is>
      </c>
      <c r="B40" s="5" t="n">
        <v>934</v>
      </c>
    </row>
    <row r="41">
      <c r="A41" s="4" t="inlineStr">
        <is>
          <t>Total</t>
        </is>
      </c>
      <c r="B41" s="5" t="n">
        <v>12030</v>
      </c>
      <c r="C41" s="6" t="n">
        <v>21473</v>
      </c>
    </row>
    <row r="42">
      <c r="A42" s="4" t="inlineStr">
        <is>
          <t>8.0% Note Payable Due on February 19, 2020 [Member]</t>
        </is>
      </c>
    </row>
    <row r="43">
      <c r="A43" s="4" t="inlineStr">
        <is>
          <t>Issuance Date</t>
        </is>
      </c>
      <c r="B43" s="4" t="inlineStr">
        <is>
          <t>Feb. 19,
		2020</t>
        </is>
      </c>
    </row>
    <row r="44">
      <c r="A44" s="4" t="inlineStr">
        <is>
          <t>Maturity description</t>
        </is>
      </c>
      <c r="B44" s="4" t="inlineStr">
        <is>
          <t>6 months then $11,520.44 due 36 months from issuance</t>
        </is>
      </c>
    </row>
    <row r="45">
      <c r="A45" s="4" t="inlineStr">
        <is>
          <t>Monthly principal and interest payments</t>
        </is>
      </c>
      <c r="B45" s="5" t="n">
        <v>16500</v>
      </c>
    </row>
    <row r="46">
      <c r="A46" s="4" t="inlineStr">
        <is>
          <t>Total</t>
        </is>
      </c>
      <c r="B46" s="5" t="n">
        <v>330995</v>
      </c>
      <c r="C46" s="4" t="inlineStr">
        <is>
          <t xml:space="preserve"> </t>
        </is>
      </c>
    </row>
    <row r="47">
      <c r="A47" s="4" t="inlineStr">
        <is>
          <t>10.35% Note Payable Due on February 25, 2020 [Member]</t>
        </is>
      </c>
    </row>
    <row r="48">
      <c r="A48" s="4" t="inlineStr">
        <is>
          <t>Issuance Date</t>
        </is>
      </c>
      <c r="B48" s="4" t="inlineStr">
        <is>
          <t>Feb. 25,
		2020</t>
        </is>
      </c>
    </row>
    <row r="49">
      <c r="A49" s="4" t="inlineStr">
        <is>
          <t>Description of periodic payment due</t>
        </is>
      </c>
      <c r="B49" s="4" t="inlineStr">
        <is>
          <t>due 12 months</t>
        </is>
      </c>
    </row>
    <row r="50">
      <c r="A50" s="4" t="inlineStr">
        <is>
          <t>Monthly principal and interest payments</t>
        </is>
      </c>
      <c r="B50" s="5" t="n">
        <v>28903</v>
      </c>
    </row>
    <row r="51">
      <c r="A51" s="4" t="inlineStr">
        <is>
          <t>Total</t>
        </is>
      </c>
      <c r="B51" s="5" t="n">
        <v>48169</v>
      </c>
      <c r="C51" s="4" t="inlineStr">
        <is>
          <t xml:space="preserve"> </t>
        </is>
      </c>
    </row>
    <row r="52">
      <c r="A52" s="4" t="inlineStr">
        <is>
          <t>5.0% Note Payable Due on March 26, 2020 [Member]</t>
        </is>
      </c>
    </row>
    <row r="53">
      <c r="A53" s="4" t="inlineStr">
        <is>
          <t>Issuance Date</t>
        </is>
      </c>
      <c r="B53" s="4" t="inlineStr">
        <is>
          <t>Mar. 26,
		2020</t>
        </is>
      </c>
    </row>
    <row r="54">
      <c r="A54" s="4" t="inlineStr">
        <is>
          <t>Description of periodic payment due</t>
        </is>
      </c>
      <c r="B54" s="4" t="inlineStr">
        <is>
          <t>due 60 months</t>
        </is>
      </c>
    </row>
    <row r="55">
      <c r="A55" s="4" t="inlineStr">
        <is>
          <t>Monthly principal and interest payments</t>
        </is>
      </c>
      <c r="B55" s="5" t="n">
        <v>6136</v>
      </c>
    </row>
    <row r="56">
      <c r="A56" s="4" t="inlineStr">
        <is>
          <t>Total</t>
        </is>
      </c>
      <c r="B56" s="5" t="n">
        <v>286277</v>
      </c>
      <c r="C56" s="4" t="inlineStr">
        <is>
          <t xml:space="preserve"> </t>
        </is>
      </c>
    </row>
    <row r="57">
      <c r="A57" s="4" t="inlineStr">
        <is>
          <t>5.0% Note Payable Due on March 26, 2020 [Member]</t>
        </is>
      </c>
    </row>
    <row r="58">
      <c r="A58" s="4" t="inlineStr">
        <is>
          <t>Issuance Date</t>
        </is>
      </c>
      <c r="B58" s="4" t="inlineStr">
        <is>
          <t>Mar. 26,
		2020</t>
        </is>
      </c>
    </row>
    <row r="59">
      <c r="A59" s="4" t="inlineStr">
        <is>
          <t>Description of periodic payment due</t>
        </is>
      </c>
      <c r="B59" s="4" t="inlineStr">
        <is>
          <t>due 60 months</t>
        </is>
      </c>
    </row>
    <row r="60">
      <c r="A60" s="4" t="inlineStr">
        <is>
          <t>Monthly principal and interest payments</t>
        </is>
      </c>
      <c r="B60" s="5" t="n">
        <v>6136</v>
      </c>
    </row>
    <row r="61">
      <c r="A61" s="4" t="inlineStr">
        <is>
          <t>Total</t>
        </is>
      </c>
      <c r="B61" s="5" t="n">
        <v>286277</v>
      </c>
      <c r="C61" s="4" t="inlineStr">
        <is>
          <t xml:space="preserve"> </t>
        </is>
      </c>
    </row>
    <row r="62">
      <c r="A62" s="4" t="inlineStr">
        <is>
          <t>5.0% Note Payable Due on March 26, 2020 [Member]</t>
        </is>
      </c>
    </row>
    <row r="63">
      <c r="A63" s="4" t="inlineStr">
        <is>
          <t>Issuance Date</t>
        </is>
      </c>
      <c r="B63" s="4" t="inlineStr">
        <is>
          <t>Mar. 26,
		2020</t>
        </is>
      </c>
    </row>
    <row r="64">
      <c r="A64" s="4" t="inlineStr">
        <is>
          <t>Description of periodic payment due</t>
        </is>
      </c>
      <c r="B64" s="4" t="inlineStr">
        <is>
          <t>due 60 months</t>
        </is>
      </c>
    </row>
    <row r="65">
      <c r="A65" s="4" t="inlineStr">
        <is>
          <t>Monthly principal and interest payments</t>
        </is>
      </c>
      <c r="B65" s="5" t="n">
        <v>6136</v>
      </c>
    </row>
    <row r="66">
      <c r="A66" s="4" t="inlineStr">
        <is>
          <t>Total</t>
        </is>
      </c>
      <c r="B66" s="5" t="n">
        <v>286277</v>
      </c>
      <c r="C66" s="4" t="inlineStr">
        <is>
          <t xml:space="preserve"> </t>
        </is>
      </c>
    </row>
    <row r="67">
      <c r="A67" s="4" t="inlineStr">
        <is>
          <t>5.0% Note Payable Due on March 26, 2020 [Member]</t>
        </is>
      </c>
    </row>
    <row r="68">
      <c r="A68" s="4" t="inlineStr">
        <is>
          <t>Issuance Date</t>
        </is>
      </c>
      <c r="B68" s="4" t="inlineStr">
        <is>
          <t>Mar. 26,
		2020</t>
        </is>
      </c>
    </row>
    <row r="69">
      <c r="A69" s="4" t="inlineStr">
        <is>
          <t>Description of periodic payment due</t>
        </is>
      </c>
      <c r="B69" s="4" t="inlineStr">
        <is>
          <t>due 60 months</t>
        </is>
      </c>
    </row>
    <row r="70">
      <c r="A70" s="4" t="inlineStr">
        <is>
          <t>Monthly principal and interest payments</t>
        </is>
      </c>
      <c r="B70" s="5" t="n">
        <v>6136</v>
      </c>
    </row>
    <row r="71">
      <c r="A71" s="4" t="inlineStr">
        <is>
          <t>Total</t>
        </is>
      </c>
      <c r="B71" s="5" t="n">
        <v>286277</v>
      </c>
      <c r="C71" s="4" t="inlineStr">
        <is>
          <t xml:space="preserve"> </t>
        </is>
      </c>
    </row>
    <row r="72">
      <c r="A72" s="4" t="inlineStr">
        <is>
          <t>4.95% Note Payable Due on May 1,2020 [Member]</t>
        </is>
      </c>
    </row>
    <row r="73">
      <c r="A73" s="4" t="inlineStr">
        <is>
          <t>Issuance Date</t>
        </is>
      </c>
      <c r="B73" s="4" t="inlineStr">
        <is>
          <t>May 1,
		2020</t>
        </is>
      </c>
    </row>
    <row r="74">
      <c r="A74" s="4" t="inlineStr">
        <is>
          <t>Description of periodic payment due</t>
        </is>
      </c>
      <c r="B74" s="4" t="inlineStr">
        <is>
          <t>due 60 months</t>
        </is>
      </c>
    </row>
    <row r="75">
      <c r="A75" s="4" t="inlineStr">
        <is>
          <t>Monthly principal and interest payments</t>
        </is>
      </c>
      <c r="B75" s="5" t="n">
        <v>3427</v>
      </c>
    </row>
    <row r="76">
      <c r="A76" s="4" t="inlineStr">
        <is>
          <t>Total</t>
        </is>
      </c>
      <c r="B76" s="5" t="n">
        <v>181132</v>
      </c>
      <c r="C76" s="4" t="inlineStr">
        <is>
          <t xml:space="preserve"> </t>
        </is>
      </c>
    </row>
    <row r="77">
      <c r="A77" s="4" t="inlineStr">
        <is>
          <t>10.582% Note Payable Due on April 21, 2020 [Member]</t>
        </is>
      </c>
    </row>
    <row r="78">
      <c r="A78" s="4" t="inlineStr">
        <is>
          <t>Issuance Date</t>
        </is>
      </c>
      <c r="B78" s="4" t="inlineStr">
        <is>
          <t>Apr. 21,
		2020</t>
        </is>
      </c>
    </row>
    <row r="79">
      <c r="A79" s="4" t="inlineStr">
        <is>
          <t>Description of periodic payment due</t>
        </is>
      </c>
      <c r="B79" s="4" t="inlineStr">
        <is>
          <t>due 60 months</t>
        </is>
      </c>
    </row>
    <row r="80">
      <c r="A80" s="4" t="inlineStr">
        <is>
          <t>Monthly principal and interest payments</t>
        </is>
      </c>
      <c r="B80" s="5" t="n">
        <v>1490</v>
      </c>
    </row>
    <row r="81">
      <c r="A81" s="4" t="inlineStr">
        <is>
          <t>Total</t>
        </is>
      </c>
      <c r="B81" s="5" t="n">
        <v>61918</v>
      </c>
      <c r="C81" s="4" t="inlineStr">
        <is>
          <t xml:space="preserve"> </t>
        </is>
      </c>
    </row>
    <row r="82">
      <c r="A82" s="4" t="inlineStr">
        <is>
          <t>3.884% Note Payable Due on September 24, 2020 [Member]</t>
        </is>
      </c>
    </row>
    <row r="83">
      <c r="A83" s="4" t="inlineStr">
        <is>
          <t>Issuance Date</t>
        </is>
      </c>
      <c r="B83" s="4" t="inlineStr">
        <is>
          <t>Sep. 24,
		2020</t>
        </is>
      </c>
    </row>
    <row r="84">
      <c r="A84" s="4" t="inlineStr">
        <is>
          <t>Description of periodic payment due</t>
        </is>
      </c>
      <c r="B84" s="4" t="inlineStr">
        <is>
          <t>due 384 months</t>
        </is>
      </c>
    </row>
    <row r="85">
      <c r="A85" s="4" t="inlineStr">
        <is>
          <t>Monthly principal and interest payments</t>
        </is>
      </c>
      <c r="B85" s="5" t="n">
        <v>731</v>
      </c>
    </row>
    <row r="86">
      <c r="A86" s="4" t="inlineStr">
        <is>
          <t>Total</t>
        </is>
      </c>
      <c r="B86" s="5" t="n">
        <v>170000</v>
      </c>
      <c r="C86" s="4" t="inlineStr">
        <is>
          <t xml:space="preserve"> </t>
        </is>
      </c>
    </row>
    <row r="87">
      <c r="A87" s="4" t="inlineStr">
        <is>
          <t>14.378% Note Payable Due on May 22, 2020 [Member]</t>
        </is>
      </c>
    </row>
    <row r="88">
      <c r="A88" s="4" t="inlineStr">
        <is>
          <t>Issuance Date</t>
        </is>
      </c>
      <c r="B88" s="4" t="inlineStr">
        <is>
          <t>May 22,
		2020</t>
        </is>
      </c>
    </row>
    <row r="89">
      <c r="A89" s="4" t="inlineStr">
        <is>
          <t>Description of periodic payment due</t>
        </is>
      </c>
      <c r="B89" s="4" t="inlineStr">
        <is>
          <t>due 36 months</t>
        </is>
      </c>
    </row>
    <row r="90">
      <c r="A90" s="4" t="inlineStr">
        <is>
          <t>Monthly principal and interest payments</t>
        </is>
      </c>
      <c r="B90" s="5" t="n">
        <v>1037</v>
      </c>
    </row>
    <row r="91">
      <c r="A91" s="4" t="inlineStr">
        <is>
          <t>Total</t>
        </is>
      </c>
      <c r="B91" s="5" t="n">
        <v>26413</v>
      </c>
      <c r="C91" s="4" t="inlineStr">
        <is>
          <t xml:space="preserve"> </t>
        </is>
      </c>
    </row>
    <row r="92">
      <c r="A92" s="4" t="inlineStr">
        <is>
          <t>4.990% Note Payable Due on June 18,2020 [Member]</t>
        </is>
      </c>
    </row>
    <row r="93">
      <c r="A93" s="4" t="inlineStr">
        <is>
          <t>Issuance Date</t>
        </is>
      </c>
      <c r="B93" s="4" t="inlineStr">
        <is>
          <t>Jun. 18,
		2020</t>
        </is>
      </c>
    </row>
    <row r="94">
      <c r="A94" s="4" t="inlineStr">
        <is>
          <t>Description of periodic payment due</t>
        </is>
      </c>
      <c r="B94" s="4" t="inlineStr">
        <is>
          <t>due 60 months</t>
        </is>
      </c>
    </row>
    <row r="95">
      <c r="A95" s="4" t="inlineStr">
        <is>
          <t>Monthly principal and interest payments</t>
        </is>
      </c>
      <c r="B95" s="5" t="n">
        <v>1207</v>
      </c>
    </row>
    <row r="96">
      <c r="A96" s="4" t="inlineStr">
        <is>
          <t>Total</t>
        </is>
      </c>
      <c r="B96" s="5" t="n">
        <v>58293</v>
      </c>
      <c r="C96" s="4" t="inlineStr">
        <is>
          <t xml:space="preserve"> </t>
        </is>
      </c>
    </row>
    <row r="97">
      <c r="A97" s="4" t="inlineStr">
        <is>
          <t>10.625% Note Payable Due on June 24, 2020 [Member]</t>
        </is>
      </c>
    </row>
    <row r="98">
      <c r="A98" s="4" t="inlineStr">
        <is>
          <t>Issuance Date</t>
        </is>
      </c>
      <c r="B98" s="4" t="inlineStr">
        <is>
          <t>Jun. 24,
		2020</t>
        </is>
      </c>
    </row>
    <row r="99">
      <c r="A99" s="4" t="inlineStr">
        <is>
          <t>Description of periodic payment due</t>
        </is>
      </c>
      <c r="B99" s="4" t="inlineStr">
        <is>
          <t>due 60 months</t>
        </is>
      </c>
    </row>
    <row r="100">
      <c r="A100" s="4" t="inlineStr">
        <is>
          <t>Monthly principal and interest payments</t>
        </is>
      </c>
      <c r="B100" s="5" t="n">
        <v>3377</v>
      </c>
    </row>
    <row r="101">
      <c r="A101" s="4" t="inlineStr">
        <is>
          <t>Total</t>
        </is>
      </c>
      <c r="B101" s="5" t="n">
        <v>144475</v>
      </c>
      <c r="C101" s="4" t="inlineStr">
        <is>
          <t xml:space="preserve"> </t>
        </is>
      </c>
    </row>
    <row r="102">
      <c r="A102" s="4" t="inlineStr">
        <is>
          <t>3.390% Note Payable Due on August 28, 2020 [Member]</t>
        </is>
      </c>
    </row>
    <row r="103">
      <c r="A103" s="4" t="inlineStr">
        <is>
          <t>Issuance Date</t>
        </is>
      </c>
      <c r="B103" s="4" t="inlineStr">
        <is>
          <t>Aug. 28,
		2020</t>
        </is>
      </c>
    </row>
    <row r="104">
      <c r="A104" s="4" t="inlineStr">
        <is>
          <t>Description of periodic payment due</t>
        </is>
      </c>
      <c r="B104" s="4" t="inlineStr">
        <is>
          <t>due 60 months</t>
        </is>
      </c>
    </row>
    <row r="105">
      <c r="A105" s="4" t="inlineStr">
        <is>
          <t>Monthly principal and interest payments</t>
        </is>
      </c>
      <c r="B105" s="5" t="n">
        <v>784</v>
      </c>
    </row>
    <row r="106">
      <c r="A106" s="4" t="inlineStr">
        <is>
          <t>Total</t>
        </is>
      </c>
      <c r="B106" s="5" t="n">
        <v>39863</v>
      </c>
      <c r="C106" s="4" t="inlineStr">
        <is>
          <t xml:space="preserve"> </t>
        </is>
      </c>
    </row>
    <row r="107">
      <c r="A107" s="4" t="inlineStr">
        <is>
          <t>4.850% Note Payable Due on September 16, 2020 [Member]</t>
        </is>
      </c>
    </row>
    <row r="108">
      <c r="A108" s="4" t="inlineStr">
        <is>
          <t>Issuance Date</t>
        </is>
      </c>
      <c r="B108" s="4" t="inlineStr">
        <is>
          <t>Sep. 16,
		2020</t>
        </is>
      </c>
    </row>
    <row r="109">
      <c r="A109" s="4" t="inlineStr">
        <is>
          <t>Description of periodic payment due</t>
        </is>
      </c>
      <c r="B109" s="4" t="inlineStr">
        <is>
          <t>due 36 months</t>
        </is>
      </c>
    </row>
    <row r="110">
      <c r="A110" s="4" t="inlineStr">
        <is>
          <t>Monthly principal and interest payments</t>
        </is>
      </c>
      <c r="B110" s="5" t="n">
        <v>4779</v>
      </c>
    </row>
    <row r="111">
      <c r="A111" s="4" t="inlineStr">
        <is>
          <t>Total</t>
        </is>
      </c>
      <c r="B111" s="6" t="n">
        <v>147670</v>
      </c>
      <c r="C111" s="4" t="inlineStr">
        <is>
          <t xml:space="preserve"> </t>
        </is>
      </c>
    </row>
    <row r="112">
      <c r="A112" s="4" t="inlineStr">
        <is>
          <t>Secured Debt [Member]</t>
        </is>
      </c>
    </row>
    <row r="113">
      <c r="A113" s="4" t="inlineStr">
        <is>
          <t>Total</t>
        </is>
      </c>
      <c r="B113" s="5" t="n">
        <v>158535</v>
      </c>
      <c r="C113" s="5" t="n">
        <v>158535</v>
      </c>
    </row>
    <row r="114">
      <c r="A114" s="4" t="inlineStr">
        <is>
          <t>8.90% Note Payable Due on October 9, 2020 [Member]</t>
        </is>
      </c>
    </row>
    <row r="115">
      <c r="A115" s="4" t="inlineStr">
        <is>
          <t>Issuance Date</t>
        </is>
      </c>
      <c r="B115" s="4" t="inlineStr">
        <is>
          <t>Oct. 9,
		2020</t>
        </is>
      </c>
    </row>
    <row r="116">
      <c r="A116" s="4" t="inlineStr">
        <is>
          <t>Maturity description</t>
        </is>
      </c>
      <c r="B116" s="4" t="inlineStr">
        <is>
          <t>5 months, then $10,158.19; due 48 months from issuance</t>
        </is>
      </c>
    </row>
    <row r="117">
      <c r="A117" s="4" t="inlineStr">
        <is>
          <t>Monthly principal and interest payments</t>
        </is>
      </c>
      <c r="B117" s="5" t="n">
        <v>16500</v>
      </c>
    </row>
    <row r="118">
      <c r="A118" s="4" t="inlineStr">
        <is>
          <t>Total</t>
        </is>
      </c>
      <c r="B118" s="5" t="n">
        <v>41342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Notes Payable (Details 1) - USD ($)</t>
        </is>
      </c>
      <c r="B1" s="2" t="inlineStr">
        <is>
          <t>Dec. 31, 2020</t>
        </is>
      </c>
      <c r="C1" s="2" t="inlineStr">
        <is>
          <t>Dec. 31, 2019</t>
        </is>
      </c>
    </row>
    <row r="2">
      <c r="A2" s="3" t="inlineStr">
        <is>
          <t>Debt Disclosure [Abstract]</t>
        </is>
      </c>
    </row>
    <row r="3">
      <c r="A3" s="4" t="inlineStr">
        <is>
          <t>2021</t>
        </is>
      </c>
      <c r="B3" s="5" t="n">
        <v>911265</v>
      </c>
    </row>
    <row r="4">
      <c r="A4" s="4" t="inlineStr">
        <is>
          <t>2022</t>
        </is>
      </c>
      <c r="B4" s="6" t="n">
        <v>1025936</v>
      </c>
    </row>
    <row r="5">
      <c r="A5" s="4" t="inlineStr">
        <is>
          <t>2023</t>
        </is>
      </c>
      <c r="B5" s="6" t="n">
        <v>787902</v>
      </c>
    </row>
    <row r="6">
      <c r="A6" s="4" t="inlineStr">
        <is>
          <t>2024</t>
        </is>
      </c>
      <c r="B6" s="6" t="n">
        <v>514494</v>
      </c>
    </row>
    <row r="7">
      <c r="A7" s="4" t="inlineStr">
        <is>
          <t>2025</t>
        </is>
      </c>
      <c r="B7" s="6" t="n">
        <v>269603</v>
      </c>
    </row>
    <row r="8">
      <c r="A8" s="4" t="inlineStr">
        <is>
          <t>Total</t>
        </is>
      </c>
      <c r="B8" s="5" t="n">
        <v>3509200</v>
      </c>
      <c r="C8" s="5" t="n">
        <v>94576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Notes Payable (Details Narrative) - USD ($)</t>
        </is>
      </c>
      <c r="B1" s="2" t="inlineStr">
        <is>
          <t>12 Months Ended</t>
        </is>
      </c>
    </row>
    <row r="2">
      <c r="B2" s="2" t="inlineStr">
        <is>
          <t>Dec. 31, 2020</t>
        </is>
      </c>
      <c r="C2" s="2" t="inlineStr">
        <is>
          <t>Dec. 31, 2019</t>
        </is>
      </c>
    </row>
    <row r="3">
      <c r="A3" s="3" t="inlineStr">
        <is>
          <t>Debt Disclosure [Abstract]</t>
        </is>
      </c>
    </row>
    <row r="4">
      <c r="A4" s="4" t="inlineStr">
        <is>
          <t>Early extinguishment of debt</t>
        </is>
      </c>
      <c r="B4" s="5" t="n">
        <v>-90925</v>
      </c>
      <c r="C4" s="5" t="n">
        <v>-482908</v>
      </c>
    </row>
    <row r="5">
      <c r="A5" s="4" t="inlineStr">
        <is>
          <t>Lasing the equipment term</t>
        </is>
      </c>
      <c r="B5" s="4" t="inlineStr">
        <is>
          <t>6 month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0" customWidth="1" min="2" max="2"/>
    <col width="14" customWidth="1" min="3" max="3"/>
  </cols>
  <sheetData>
    <row r="1">
      <c r="A1" s="1" t="inlineStr">
        <is>
          <t>Related-Party Transactions (Details Narrative) - USD ($)</t>
        </is>
      </c>
      <c r="B1" s="2" t="inlineStr">
        <is>
          <t>12 Months Ended</t>
        </is>
      </c>
    </row>
    <row r="2">
      <c r="B2" s="2" t="inlineStr">
        <is>
          <t>Dec. 31, 2020</t>
        </is>
      </c>
      <c r="C2" s="2" t="inlineStr">
        <is>
          <t>Dec. 31, 2019</t>
        </is>
      </c>
    </row>
    <row r="3">
      <c r="A3" s="4" t="inlineStr">
        <is>
          <t>Notes payable</t>
        </is>
      </c>
      <c r="B3" s="5" t="n">
        <v>226659</v>
      </c>
      <c r="C3" s="5" t="n">
        <v>334794</v>
      </c>
    </row>
    <row r="4">
      <c r="A4" s="4" t="inlineStr">
        <is>
          <t>Interest expenses</t>
        </is>
      </c>
      <c r="B4" s="6" t="n">
        <v>1047330</v>
      </c>
      <c r="C4" s="6" t="n">
        <v>747855</v>
      </c>
    </row>
    <row r="5">
      <c r="A5" s="4" t="inlineStr">
        <is>
          <t>Lease Agreement [Member] | Building and Real Property [Member]</t>
        </is>
      </c>
    </row>
    <row r="6">
      <c r="A6" s="4" t="inlineStr">
        <is>
          <t>Monthly lease payable</t>
        </is>
      </c>
      <c r="B6" s="5" t="n">
        <v>12000</v>
      </c>
    </row>
    <row r="7">
      <c r="A7" s="4" t="inlineStr">
        <is>
          <t>Lease expiration date</t>
        </is>
      </c>
      <c r="B7" s="4" t="inlineStr">
        <is>
          <t>Mar. 31,
		2020</t>
        </is>
      </c>
    </row>
    <row r="8">
      <c r="A8" s="4" t="inlineStr">
        <is>
          <t>Mr. Lee Hamre [Member] | Lease Agreement [Member] | Building and Real Property [Member]</t>
        </is>
      </c>
    </row>
    <row r="9">
      <c r="A9" s="4" t="inlineStr">
        <is>
          <t>Monthly lease payable</t>
        </is>
      </c>
      <c r="B9" s="5" t="n">
        <v>9800</v>
      </c>
    </row>
    <row r="10">
      <c r="A10" s="4" t="inlineStr">
        <is>
          <t>Rental expense</t>
        </is>
      </c>
      <c r="B10" s="6" t="n">
        <v>139600</v>
      </c>
      <c r="C10" s="6" t="n">
        <v>117600</v>
      </c>
    </row>
    <row r="11">
      <c r="A11" s="4" t="inlineStr">
        <is>
          <t>Director [Member] | Two Notes Payable [Member]</t>
        </is>
      </c>
    </row>
    <row r="12">
      <c r="A12" s="4" t="inlineStr">
        <is>
          <t>Notes payable</t>
        </is>
      </c>
      <c r="B12" s="5" t="n">
        <v>168151</v>
      </c>
      <c r="C12" s="6" t="n">
        <v>221566</v>
      </c>
    </row>
    <row r="13">
      <c r="A13" s="4" t="inlineStr">
        <is>
          <t>Debt collateral</t>
        </is>
      </c>
      <c r="B13" s="4" t="inlineStr">
        <is>
          <t>The notes are secured by the equipment.</t>
        </is>
      </c>
    </row>
    <row r="14">
      <c r="A14" s="4" t="inlineStr">
        <is>
          <t>Brokerage expenses</t>
        </is>
      </c>
      <c r="B14" s="5" t="n">
        <v>42681</v>
      </c>
    </row>
    <row r="15">
      <c r="A15" s="4" t="inlineStr">
        <is>
          <t>Director [Member] | Equipment [Member] | Two Notes Payable [Member]</t>
        </is>
      </c>
    </row>
    <row r="16">
      <c r="A16" s="4" t="inlineStr">
        <is>
          <t>Notes payable</t>
        </is>
      </c>
      <c r="B16" s="5" t="n">
        <v>744424</v>
      </c>
      <c r="C16" s="6" t="n">
        <v>0</v>
      </c>
    </row>
    <row r="17">
      <c r="A17" s="4" t="inlineStr">
        <is>
          <t>10% Unsecured Notes Payable [Member] | President [Member]</t>
        </is>
      </c>
    </row>
    <row r="18">
      <c r="A18" s="4" t="inlineStr">
        <is>
          <t>Interest rate</t>
        </is>
      </c>
      <c r="B18" s="4" t="inlineStr">
        <is>
          <t>10.00%</t>
        </is>
      </c>
    </row>
    <row r="19">
      <c r="A19" s="4" t="inlineStr">
        <is>
          <t>Notes payable</t>
        </is>
      </c>
      <c r="B19" s="5" t="n">
        <v>226659</v>
      </c>
      <c r="C19" s="6" t="n">
        <v>334794</v>
      </c>
    </row>
    <row r="20">
      <c r="A20" s="4" t="inlineStr">
        <is>
          <t>Repayment of note payable</t>
        </is>
      </c>
      <c r="B20" s="6" t="n">
        <v>108135</v>
      </c>
      <c r="C20" s="6" t="n">
        <v>18849</v>
      </c>
    </row>
    <row r="21">
      <c r="A21" s="4" t="inlineStr">
        <is>
          <t>Interest expenses</t>
        </is>
      </c>
      <c r="B21" s="5" t="n">
        <v>36936</v>
      </c>
      <c r="C21" s="5" t="n">
        <v>2913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Joint Venture (Details Narrative) - Joint Venture [Member] - Agreement [Member]</t>
        </is>
      </c>
      <c r="B1" s="2" t="inlineStr">
        <is>
          <t>12 Months Ended</t>
        </is>
      </c>
    </row>
    <row r="2">
      <c r="B2" s="2" t="inlineStr">
        <is>
          <t>Dec. 31, 2020USD ($)Number</t>
        </is>
      </c>
      <c r="C2" s="2" t="inlineStr">
        <is>
          <t>Dec. 31, 2019USD ($)</t>
        </is>
      </c>
    </row>
    <row r="3">
      <c r="A3" s="4" t="inlineStr">
        <is>
          <t>Number of machines purchase | Number</t>
        </is>
      </c>
      <c r="B3" s="6" t="n">
        <v>30</v>
      </c>
    </row>
    <row r="4">
      <c r="A4" s="4" t="inlineStr">
        <is>
          <t>Closing terminal Seattle Washington</t>
        </is>
      </c>
      <c r="B4" s="5" t="n">
        <v>1089000</v>
      </c>
    </row>
    <row r="5">
      <c r="A5" s="4" t="inlineStr">
        <is>
          <t>Repaid for equipment sold</t>
        </is>
      </c>
      <c r="B5" s="6" t="n">
        <v>20000</v>
      </c>
    </row>
    <row r="6">
      <c r="A6" s="4" t="inlineStr">
        <is>
          <t>Remitted joint venture profit</t>
        </is>
      </c>
      <c r="B6" s="6" t="n">
        <v>63878</v>
      </c>
    </row>
    <row r="7">
      <c r="A7" s="4" t="inlineStr">
        <is>
          <t>Amount due to the collaborator</t>
        </is>
      </c>
      <c r="B7" s="5" t="n">
        <v>439500</v>
      </c>
      <c r="C7" s="5" t="n">
        <v>4595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4" customWidth="1" min="1" max="1"/>
    <col width="80" customWidth="1" min="2" max="2"/>
  </cols>
  <sheetData>
    <row r="1">
      <c r="A1" s="1" t="inlineStr">
        <is>
          <t>Convertible Notes (Details)</t>
        </is>
      </c>
      <c r="B1" s="2" t="inlineStr">
        <is>
          <t>12 Months Ended</t>
        </is>
      </c>
    </row>
    <row r="2">
      <c r="B2" s="2" t="inlineStr">
        <is>
          <t>Dec. 31, 2020</t>
        </is>
      </c>
    </row>
    <row r="3">
      <c r="A3" s="4" t="inlineStr">
        <is>
          <t>Prepayment Period Term 1 [Member]</t>
        </is>
      </c>
    </row>
    <row r="4">
      <c r="A4" s="3" t="inlineStr">
        <is>
          <t>Debt Instrument [Line Items]</t>
        </is>
      </c>
    </row>
    <row r="5">
      <c r="A5" s="4" t="inlineStr">
        <is>
          <t>Prepayment Period</t>
        </is>
      </c>
      <c r="B5" s="4" t="inlineStr">
        <is>
          <t>The period beginning on the Issue Date and ending on the date which is 60 days following the Issue Date.</t>
        </is>
      </c>
    </row>
    <row r="6">
      <c r="A6" s="4" t="inlineStr">
        <is>
          <t>Prepayment Percentage</t>
        </is>
      </c>
      <c r="B6" s="4" t="inlineStr">
        <is>
          <t>120.00%</t>
        </is>
      </c>
    </row>
    <row r="7">
      <c r="A7" s="4" t="inlineStr">
        <is>
          <t>Prepayment Period Term 2 [Member]</t>
        </is>
      </c>
    </row>
    <row r="8">
      <c r="A8" s="3" t="inlineStr">
        <is>
          <t>Debt Instrument [Line Items]</t>
        </is>
      </c>
    </row>
    <row r="9">
      <c r="A9" s="4" t="inlineStr">
        <is>
          <t>Prepayment Period</t>
        </is>
      </c>
      <c r="B9" s="4" t="inlineStr">
        <is>
          <t>The period beginning on the date which is 61 days following the Issue Date and ending on the date which is 90 days following the Issue Date.</t>
        </is>
      </c>
    </row>
    <row r="10">
      <c r="A10" s="4" t="inlineStr">
        <is>
          <t>Prepayment Percentage</t>
        </is>
      </c>
      <c r="B10" s="4" t="inlineStr">
        <is>
          <t>125.00%</t>
        </is>
      </c>
    </row>
    <row r="11">
      <c r="A11" s="4" t="inlineStr">
        <is>
          <t>Prepayment Period Term 3 [Member]</t>
        </is>
      </c>
    </row>
    <row r="12">
      <c r="A12" s="3" t="inlineStr">
        <is>
          <t>Debt Instrument [Line Items]</t>
        </is>
      </c>
    </row>
    <row r="13">
      <c r="A13" s="4" t="inlineStr">
        <is>
          <t>Prepayment Period</t>
        </is>
      </c>
      <c r="B13" s="4" t="inlineStr">
        <is>
          <t>The period beginning on the date that is 91 days from the Issue Date and ending 150 days following the Issue Date.</t>
        </is>
      </c>
    </row>
    <row r="14">
      <c r="A14" s="4" t="inlineStr">
        <is>
          <t>Prepayment Percentage</t>
        </is>
      </c>
      <c r="B14" s="4" t="inlineStr">
        <is>
          <t>130.00%</t>
        </is>
      </c>
    </row>
    <row r="15">
      <c r="A15" s="4" t="inlineStr">
        <is>
          <t>Prepayment Period Term 4 [Member]</t>
        </is>
      </c>
    </row>
    <row r="16">
      <c r="A16" s="3" t="inlineStr">
        <is>
          <t>Debt Instrument [Line Items]</t>
        </is>
      </c>
    </row>
    <row r="17">
      <c r="A17" s="4" t="inlineStr">
        <is>
          <t>Prepayment Period</t>
        </is>
      </c>
      <c r="B17" s="4" t="inlineStr">
        <is>
          <t>The period beginning on the date that is 151 days from the Issue Date and ending 180 days following the Issue Date</t>
        </is>
      </c>
    </row>
    <row r="18">
      <c r="A18" s="4" t="inlineStr">
        <is>
          <t>Prepayment Percentage</t>
        </is>
      </c>
      <c r="B18" s="4" t="inlineStr">
        <is>
          <t>135.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s>
  <sheetData>
    <row r="1">
      <c r="A1" s="1" t="inlineStr">
        <is>
          <t>Convertible Notes (Details Narrative) - Convertible Note [Member] - USD ($)</t>
        </is>
      </c>
      <c r="B1" s="2" t="inlineStr">
        <is>
          <t>Sep. 16, 2020</t>
        </is>
      </c>
      <c r="C1" s="2" t="inlineStr">
        <is>
          <t>Jul. 20, 2020</t>
        </is>
      </c>
      <c r="D1" s="2" t="inlineStr">
        <is>
          <t>Dec. 31, 2020</t>
        </is>
      </c>
    </row>
    <row r="2">
      <c r="A2" s="4" t="inlineStr">
        <is>
          <t>First Note [Member]</t>
        </is>
      </c>
    </row>
    <row r="3">
      <c r="A3" s="3" t="inlineStr">
        <is>
          <t>Debt Instrument [Line Items]</t>
        </is>
      </c>
    </row>
    <row r="4">
      <c r="A4" s="4" t="inlineStr">
        <is>
          <t>Prior to payment shares</t>
        </is>
      </c>
      <c r="D4" s="6" t="n">
        <v>1553063</v>
      </c>
    </row>
    <row r="5">
      <c r="A5" s="4" t="inlineStr">
        <is>
          <t>Second [Member]</t>
        </is>
      </c>
    </row>
    <row r="6">
      <c r="A6" s="3" t="inlineStr">
        <is>
          <t>Debt Instrument [Line Items]</t>
        </is>
      </c>
    </row>
    <row r="7">
      <c r="A7" s="4" t="inlineStr">
        <is>
          <t>Prior to payment shares</t>
        </is>
      </c>
      <c r="D7" s="6" t="n">
        <v>1334569</v>
      </c>
    </row>
    <row r="8">
      <c r="A8" s="4" t="inlineStr">
        <is>
          <t>Securities Purchase Agreement [Member] | Geneva Roth Remark Holdings Inc [Member]</t>
        </is>
      </c>
    </row>
    <row r="9">
      <c r="A9" s="3" t="inlineStr">
        <is>
          <t>Debt Instrument [Line Items]</t>
        </is>
      </c>
    </row>
    <row r="10">
      <c r="A10" s="4" t="inlineStr">
        <is>
          <t>Aggregate principal amount</t>
        </is>
      </c>
      <c r="B10" s="5" t="n">
        <v>120000</v>
      </c>
      <c r="C10" s="5" t="n">
        <v>120000</v>
      </c>
    </row>
    <row r="11">
      <c r="A11" s="4" t="inlineStr">
        <is>
          <t>Maturity date</t>
        </is>
      </c>
      <c r="B11" s="4" t="inlineStr">
        <is>
          <t>Sep. 16,
		2021</t>
        </is>
      </c>
      <c r="C11" s="4" t="inlineStr">
        <is>
          <t>Jul. 20,
		2021</t>
        </is>
      </c>
    </row>
    <row r="12">
      <c r="A12" s="4" t="inlineStr">
        <is>
          <t>Interest rate</t>
        </is>
      </c>
      <c r="B12" s="4" t="inlineStr">
        <is>
          <t>10.00%</t>
        </is>
      </c>
      <c r="C12" s="4" t="inlineStr">
        <is>
          <t>10.00%</t>
        </is>
      </c>
    </row>
    <row r="13">
      <c r="A13" s="4" t="inlineStr">
        <is>
          <t>Net loan costs</t>
        </is>
      </c>
      <c r="B13" s="5" t="n">
        <v>6000</v>
      </c>
      <c r="C13" s="5" t="n">
        <v>6000</v>
      </c>
    </row>
    <row r="14">
      <c r="A14" s="4" t="inlineStr">
        <is>
          <t>Description of bear interest</t>
        </is>
      </c>
      <c r="C14" s="4" t="inlineStr">
        <is>
          <t>Any amount of principal or interest which is not paid by the maturity date shall bear interest at the rate of 22% per annum from the due date thereof. The Note holds conversion rights, whereby the Buyer has the right from time to time, and at any time after 180 days from July 20, 2020 and ending on the later of: (i) July 20, 2021 and (ii) the date of payment of the Default Amount (payable only in the event of a default), to convert the outstanding amounts of the Note into fully paid and non-assessable shares of Common Stock</t>
        </is>
      </c>
    </row>
    <row r="15">
      <c r="A15" s="4" t="inlineStr">
        <is>
          <t>Variable interest rate</t>
        </is>
      </c>
      <c r="C15" s="4" t="inlineStr">
        <is>
          <t>65.00%</t>
        </is>
      </c>
    </row>
    <row r="16">
      <c r="A16" s="4" t="inlineStr">
        <is>
          <t>Discount rate</t>
        </is>
      </c>
      <c r="C16" s="4" t="inlineStr">
        <is>
          <t>35.00%</t>
        </is>
      </c>
    </row>
    <row r="17">
      <c r="A17" s="4" t="inlineStr">
        <is>
          <t>Number of shares reserve for conversion</t>
        </is>
      </c>
      <c r="D17" s="6" t="n">
        <v>66000000</v>
      </c>
    </row>
    <row r="18">
      <c r="A18" s="4" t="inlineStr">
        <is>
          <t>Accreted interest expense</t>
        </is>
      </c>
      <c r="D18" s="5" t="n">
        <v>11317</v>
      </c>
    </row>
    <row r="19">
      <c r="A19" s="4" t="inlineStr">
        <is>
          <t>Accrued expenses</t>
        </is>
      </c>
      <c r="D19" s="5" t="n">
        <v>7233</v>
      </c>
    </row>
    <row r="20">
      <c r="A20" s="4" t="inlineStr">
        <is>
          <t>Percentage of interest increase in the event of default</t>
        </is>
      </c>
      <c r="D20" s="4" t="inlineStr">
        <is>
          <t>150.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7" customWidth="1" min="2" max="2"/>
  </cols>
  <sheetData>
    <row r="1">
      <c r="A1" s="1" t="inlineStr">
        <is>
          <t>Commitments and Contingencies (Details Narrative)</t>
        </is>
      </c>
      <c r="B1" s="2" t="inlineStr">
        <is>
          <t>Dec. 31, 2020USD ($)Number</t>
        </is>
      </c>
    </row>
    <row r="2">
      <c r="A2" s="3" t="inlineStr">
        <is>
          <t>Commitments and Contingencies Disclosure [Abstract]</t>
        </is>
      </c>
    </row>
    <row r="3">
      <c r="A3" s="4" t="inlineStr">
        <is>
          <t>Number of pending legal proceedings | Number</t>
        </is>
      </c>
      <c r="B3" s="6" t="n">
        <v>2</v>
      </c>
    </row>
    <row r="4">
      <c r="A4" s="4" t="inlineStr">
        <is>
          <t>Settlement paid | $</t>
        </is>
      </c>
      <c r="B4" s="5" t="n">
        <v>5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5" customWidth="1" min="1" max="1"/>
    <col width="21" customWidth="1" min="2" max="2"/>
    <col width="14" customWidth="1" min="3" max="3"/>
    <col width="80" customWidth="1" min="4" max="4"/>
    <col width="14" customWidth="1" min="5" max="5"/>
  </cols>
  <sheetData>
    <row r="1">
      <c r="A1" s="1" t="inlineStr">
        <is>
          <t>Stockholders' Equity (Details Narrative) - USD ($)</t>
        </is>
      </c>
      <c r="B1" s="2" t="inlineStr">
        <is>
          <t>Dec. 21, 2020</t>
        </is>
      </c>
      <c r="C1" s="2" t="inlineStr">
        <is>
          <t>Sep. 14, 2020</t>
        </is>
      </c>
      <c r="D1" s="2" t="inlineStr">
        <is>
          <t>Dec. 31, 2020</t>
        </is>
      </c>
      <c r="E1" s="2" t="inlineStr">
        <is>
          <t>Dec. 31, 2019</t>
        </is>
      </c>
    </row>
    <row r="2">
      <c r="A2" s="4" t="inlineStr">
        <is>
          <t>Preferred Stock, par value (in dollars per share)</t>
        </is>
      </c>
      <c r="D2" s="7" t="n">
        <v>0.001</v>
      </c>
      <c r="E2" s="7" t="n">
        <v>0.001</v>
      </c>
    </row>
    <row r="3">
      <c r="A3" s="4" t="inlineStr">
        <is>
          <t>Preferred Stock, authorized</t>
        </is>
      </c>
      <c r="D3" s="6" t="n">
        <v>5000000</v>
      </c>
      <c r="E3" s="6" t="n">
        <v>5000000</v>
      </c>
    </row>
    <row r="4">
      <c r="A4" s="4" t="inlineStr">
        <is>
          <t>Preferred stock, issued</t>
        </is>
      </c>
      <c r="D4" s="6" t="n">
        <v>0</v>
      </c>
      <c r="E4" s="6" t="n">
        <v>0</v>
      </c>
    </row>
    <row r="5">
      <c r="A5" s="4" t="inlineStr">
        <is>
          <t>Preferred stock, outstanding</t>
        </is>
      </c>
      <c r="D5" s="6" t="n">
        <v>0</v>
      </c>
      <c r="E5" s="6" t="n">
        <v>0</v>
      </c>
    </row>
    <row r="6">
      <c r="A6" s="4" t="inlineStr">
        <is>
          <t>Common Stock, par value (in dollars per share)</t>
        </is>
      </c>
      <c r="D6" s="7" t="n">
        <v>0.001</v>
      </c>
      <c r="E6" s="7" t="n">
        <v>0.001</v>
      </c>
    </row>
    <row r="7">
      <c r="A7" s="4" t="inlineStr">
        <is>
          <t>Common Stock, authorized</t>
        </is>
      </c>
      <c r="D7" s="6" t="n">
        <v>1000000000</v>
      </c>
      <c r="E7" s="6" t="n">
        <v>1000000000</v>
      </c>
    </row>
    <row r="8">
      <c r="A8" s="4" t="inlineStr">
        <is>
          <t>Common Stock, issued</t>
        </is>
      </c>
      <c r="D8" s="6" t="n">
        <v>14808737</v>
      </c>
      <c r="E8" s="6" t="n">
        <v>14808737</v>
      </c>
    </row>
    <row r="9">
      <c r="A9" s="4" t="inlineStr">
        <is>
          <t>Common Stock, outstanding</t>
        </is>
      </c>
      <c r="D9" s="6" t="n">
        <v>14808737</v>
      </c>
      <c r="E9" s="6" t="n">
        <v>14808737</v>
      </c>
    </row>
    <row r="10">
      <c r="A10" s="4" t="inlineStr">
        <is>
          <t>Description of reverse stock split</t>
        </is>
      </c>
      <c r="D10" s="4" t="inlineStr">
        <is>
          <t>Reverse Stock Split we retired 27,958,150 shares which after the split equates to 559,163 shares at a cost of $7,813.</t>
        </is>
      </c>
    </row>
    <row r="11">
      <c r="A11" s="4" t="inlineStr">
        <is>
          <t>Common stock, outstanding</t>
        </is>
      </c>
      <c r="D11" s="6" t="n">
        <v>14808737</v>
      </c>
      <c r="E11" s="6" t="n">
        <v>14808737</v>
      </c>
    </row>
    <row r="12">
      <c r="A12" s="4" t="inlineStr">
        <is>
          <t>Compensation for services</t>
        </is>
      </c>
      <c r="D12" s="6" t="n">
        <v>40000</v>
      </c>
    </row>
    <row r="13">
      <c r="A13" s="4" t="inlineStr">
        <is>
          <t>Agreement for services [Member] | M Vest LLC. [Member]</t>
        </is>
      </c>
    </row>
    <row r="14">
      <c r="A14" s="4" t="inlineStr">
        <is>
          <t>Common Stock, outstanding</t>
        </is>
      </c>
      <c r="C14" s="6" t="n">
        <v>753415879</v>
      </c>
      <c r="D14" s="6" t="n">
        <v>15068317</v>
      </c>
    </row>
    <row r="15">
      <c r="A15" s="4" t="inlineStr">
        <is>
          <t>Number of fully vested common shares issued</t>
        </is>
      </c>
      <c r="C15" s="6" t="n">
        <v>40000</v>
      </c>
    </row>
    <row r="16">
      <c r="A16" s="4" t="inlineStr">
        <is>
          <t>Compensation expense</t>
        </is>
      </c>
      <c r="C16" s="5" t="n">
        <v>25660</v>
      </c>
    </row>
    <row r="17">
      <c r="A17" s="4" t="inlineStr">
        <is>
          <t>Description of reverse stock split</t>
        </is>
      </c>
      <c r="B17" s="4" t="inlineStr">
        <is>
          <t>one for fifty (1:50)</t>
        </is>
      </c>
      <c r="D17" s="4" t="inlineStr">
        <is>
          <t>every 50 shares of issued and outstanding Common Stock were automatically combined into one issued and outstanding share of Common Stock, without any change in the par value per share.</t>
        </is>
      </c>
    </row>
    <row r="18">
      <c r="A18" s="4" t="inlineStr">
        <is>
          <t>Common stock, outstanding</t>
        </is>
      </c>
      <c r="C18" s="6" t="n">
        <v>753415879</v>
      </c>
      <c r="D18" s="6" t="n">
        <v>1506831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29" customWidth="1" min="1" max="1"/>
    <col width="16" customWidth="1" min="2" max="2"/>
    <col width="14" customWidth="1" min="3" max="3"/>
  </cols>
  <sheetData>
    <row r="1">
      <c r="A1" s="1" t="inlineStr">
        <is>
          <t>Revenues (Details) - USD ($)</t>
        </is>
      </c>
      <c r="B1" s="2" t="inlineStr">
        <is>
          <t>12 Months Ended</t>
        </is>
      </c>
    </row>
    <row r="2">
      <c r="B2" s="2" t="inlineStr">
        <is>
          <t>Dec. 31, 2020</t>
        </is>
      </c>
      <c r="C2" s="2" t="inlineStr">
        <is>
          <t>Dec. 31, 2019</t>
        </is>
      </c>
    </row>
    <row r="3">
      <c r="A3" s="4" t="inlineStr">
        <is>
          <t>Less Cost of Sales</t>
        </is>
      </c>
      <c r="B3" s="5" t="n">
        <v>-10509656</v>
      </c>
      <c r="C3" s="5" t="n">
        <v>-10294562</v>
      </c>
    </row>
    <row r="4">
      <c r="A4" s="4" t="inlineStr">
        <is>
          <t>GROSS PROFIT</t>
        </is>
      </c>
      <c r="B4" s="6" t="n">
        <v>1769464</v>
      </c>
      <c r="C4" s="6" t="n">
        <v>2360676</v>
      </c>
    </row>
    <row r="5">
      <c r="A5" s="4" t="inlineStr">
        <is>
          <t>Domestic [Member]</t>
        </is>
      </c>
    </row>
    <row r="6">
      <c r="A6" s="4" t="inlineStr">
        <is>
          <t>Equipment Sales</t>
        </is>
      </c>
      <c r="B6" s="6" t="n">
        <v>9665607</v>
      </c>
      <c r="C6" s="6" t="n">
        <v>7481094</v>
      </c>
    </row>
    <row r="7">
      <c r="A7" s="4" t="inlineStr">
        <is>
          <t>Less Cost of Sales</t>
        </is>
      </c>
      <c r="B7" s="6" t="n">
        <v>-9566702</v>
      </c>
      <c r="C7" s="6" t="n">
        <v>-6711262</v>
      </c>
    </row>
    <row r="8">
      <c r="A8" s="4" t="inlineStr">
        <is>
          <t>GROSS PROFIT</t>
        </is>
      </c>
      <c r="B8" s="6" t="n">
        <v>98905</v>
      </c>
      <c r="C8" s="6" t="n">
        <v>769832</v>
      </c>
    </row>
    <row r="9">
      <c r="A9" s="4" t="inlineStr">
        <is>
          <t>Export [Member]</t>
        </is>
      </c>
    </row>
    <row r="10">
      <c r="A10" s="4" t="inlineStr">
        <is>
          <t>Equipment Sales</t>
        </is>
      </c>
      <c r="B10" s="4" t="inlineStr">
        <is>
          <t xml:space="preserve"> </t>
        </is>
      </c>
      <c r="C10" s="6" t="n">
        <v>517000</v>
      </c>
    </row>
    <row r="11">
      <c r="A11" s="4" t="inlineStr">
        <is>
          <t>Less Cost of Sales</t>
        </is>
      </c>
      <c r="B11" s="4" t="inlineStr">
        <is>
          <t xml:space="preserve"> </t>
        </is>
      </c>
      <c r="C11" s="6" t="n">
        <v>-239500</v>
      </c>
    </row>
    <row r="12">
      <c r="A12" s="4" t="inlineStr">
        <is>
          <t>GROSS PROFIT</t>
        </is>
      </c>
      <c r="B12" s="4" t="inlineStr">
        <is>
          <t xml:space="preserve"> </t>
        </is>
      </c>
      <c r="C12" s="5" t="n">
        <v>2775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9" customWidth="1" min="1" max="1"/>
    <col width="22" customWidth="1" min="2" max="2"/>
    <col width="36" customWidth="1" min="3" max="3"/>
    <col width="24" customWidth="1" min="4" max="4"/>
    <col width="29" customWidth="1" min="5" max="5"/>
    <col width="13" customWidth="1" min="6" max="6"/>
  </cols>
  <sheetData>
    <row r="1">
      <c r="A1" s="1" t="inlineStr">
        <is>
          <t>STATEMENTS OF STOCKHOLDERS' EQUITY - USD ($)</t>
        </is>
      </c>
      <c r="B1" s="2" t="inlineStr">
        <is>
          <t>Common Stock [Member]</t>
        </is>
      </c>
      <c r="C1" s="2" t="inlineStr">
        <is>
          <t>Additional Paid-in Capital [Member]</t>
        </is>
      </c>
      <c r="D1" s="2" t="inlineStr">
        <is>
          <t>Treasury Stock [Member]</t>
        </is>
      </c>
      <c r="E1" s="2" t="inlineStr">
        <is>
          <t>Accumulated Deficit [Member]</t>
        </is>
      </c>
      <c r="F1" s="2" t="inlineStr">
        <is>
          <t>Total</t>
        </is>
      </c>
    </row>
    <row r="2">
      <c r="A2" s="4" t="inlineStr">
        <is>
          <t>Balance, Beginning at Dec. 31, 2018</t>
        </is>
      </c>
      <c r="B2" s="5" t="n">
        <v>15068</v>
      </c>
      <c r="C2" s="5" t="n">
        <v>21524272</v>
      </c>
      <c r="D2" s="5" t="n">
        <v>-4837</v>
      </c>
      <c r="E2" s="5" t="n">
        <v>-19294449</v>
      </c>
      <c r="F2" s="5" t="n">
        <v>2240054</v>
      </c>
    </row>
    <row r="3">
      <c r="A3" s="4" t="inlineStr">
        <is>
          <t>Balance, Beginning (in shares) at Dec. 31, 2018</t>
        </is>
      </c>
      <c r="B3" s="6" t="n">
        <v>15068318</v>
      </c>
    </row>
    <row r="4">
      <c r="A4" s="3" t="inlineStr">
        <is>
          <t>Increase (Decrease) in Stockholders' Equity [Roll Forward]</t>
        </is>
      </c>
    </row>
    <row r="5">
      <c r="A5" s="4" t="inlineStr">
        <is>
          <t>Retirement of Treasure Stock</t>
        </is>
      </c>
      <c r="C5" s="6" t="n">
        <v>-4837</v>
      </c>
      <c r="D5" s="6" t="n">
        <v>4837</v>
      </c>
    </row>
    <row r="6">
      <c r="A6" s="4" t="inlineStr">
        <is>
          <t>Net Loss</t>
        </is>
      </c>
      <c r="E6" s="6" t="n">
        <v>-90294</v>
      </c>
      <c r="F6" s="6" t="n">
        <v>-90294</v>
      </c>
    </row>
    <row r="7">
      <c r="A7" s="4" t="inlineStr">
        <is>
          <t>Balance, End at Dec. 31, 2019</t>
        </is>
      </c>
      <c r="B7" s="5" t="n">
        <v>15068</v>
      </c>
      <c r="C7" s="6" t="n">
        <v>21519435</v>
      </c>
      <c r="D7" s="4" t="inlineStr">
        <is>
          <t xml:space="preserve"> </t>
        </is>
      </c>
      <c r="E7" s="6" t="n">
        <v>-19384743</v>
      </c>
      <c r="F7" s="6" t="n">
        <v>2149760</v>
      </c>
    </row>
    <row r="8">
      <c r="A8" s="4" t="inlineStr">
        <is>
          <t>Balance, End (in shares) at Dec. 31, 2019</t>
        </is>
      </c>
      <c r="B8" s="6" t="n">
        <v>15068318</v>
      </c>
    </row>
    <row r="9">
      <c r="A9" s="3" t="inlineStr">
        <is>
          <t>Increase (Decrease) in Stockholders' Equity [Roll Forward]</t>
        </is>
      </c>
    </row>
    <row r="10">
      <c r="A10" s="4" t="inlineStr">
        <is>
          <t>Stock for Services</t>
        </is>
      </c>
      <c r="B10" s="5" t="n">
        <v>40</v>
      </c>
      <c r="C10" s="6" t="n">
        <v>25620</v>
      </c>
      <c r="E10" s="4" t="inlineStr">
        <is>
          <t xml:space="preserve"> </t>
        </is>
      </c>
      <c r="F10" s="5" t="n">
        <v>25660</v>
      </c>
    </row>
    <row r="11">
      <c r="A11" s="4" t="inlineStr">
        <is>
          <t>Stock for Services (in shares)</t>
        </is>
      </c>
      <c r="B11" s="6" t="n">
        <v>40000</v>
      </c>
      <c r="F11" s="6" t="n">
        <v>40000</v>
      </c>
    </row>
    <row r="12">
      <c r="A12" s="4" t="inlineStr">
        <is>
          <t>Purchase and Retire Stock</t>
        </is>
      </c>
      <c r="B12" s="5" t="n">
        <v>-559</v>
      </c>
      <c r="C12" s="6" t="n">
        <v>559</v>
      </c>
      <c r="E12" s="4" t="inlineStr">
        <is>
          <t xml:space="preserve"> </t>
        </is>
      </c>
      <c r="F12" s="4" t="inlineStr">
        <is>
          <t xml:space="preserve"> </t>
        </is>
      </c>
    </row>
    <row r="13">
      <c r="A13" s="4" t="inlineStr">
        <is>
          <t>Purchase and Retire Stock (in shares)</t>
        </is>
      </c>
      <c r="B13" s="6" t="n">
        <v>-559163</v>
      </c>
    </row>
    <row r="14">
      <c r="A14" s="4" t="inlineStr">
        <is>
          <t>Net Loss</t>
        </is>
      </c>
      <c r="E14" s="6" t="n">
        <v>-582690</v>
      </c>
      <c r="F14" s="6" t="n">
        <v>-582690</v>
      </c>
    </row>
    <row r="15">
      <c r="A15" s="4" t="inlineStr">
        <is>
          <t>Balance, End at Dec. 31, 2020</t>
        </is>
      </c>
      <c r="B15" s="5" t="n">
        <v>14549</v>
      </c>
      <c r="C15" s="5" t="n">
        <v>21545614</v>
      </c>
      <c r="D15" s="4" t="inlineStr">
        <is>
          <t xml:space="preserve"> </t>
        </is>
      </c>
      <c r="E15" s="5" t="n">
        <v>-19967433</v>
      </c>
      <c r="F15" s="5" t="n">
        <v>1592730</v>
      </c>
    </row>
    <row r="16">
      <c r="A16" s="4" t="inlineStr">
        <is>
          <t>Balance, End (in shares) at Dec. 31, 2020</t>
        </is>
      </c>
      <c r="B16" s="6" t="n">
        <v>145491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1" customWidth="1" min="2" max="2"/>
  </cols>
  <sheetData>
    <row r="1">
      <c r="A1" s="1" t="inlineStr">
        <is>
          <t>Revenues (Details 1)</t>
        </is>
      </c>
      <c r="B1" s="2" t="inlineStr">
        <is>
          <t>Dec. 31, 2020USD ($)</t>
        </is>
      </c>
    </row>
    <row r="2">
      <c r="A2" s="3" t="inlineStr">
        <is>
          <t>Revenue from Contract with Customer [Abstract]</t>
        </is>
      </c>
    </row>
    <row r="3">
      <c r="A3" s="4" t="inlineStr">
        <is>
          <t>2021</t>
        </is>
      </c>
      <c r="B3" s="5" t="n">
        <v>3733657</v>
      </c>
    </row>
    <row r="4">
      <c r="A4" s="4" t="inlineStr">
        <is>
          <t>2022</t>
        </is>
      </c>
      <c r="B4" s="6" t="n">
        <v>3292657</v>
      </c>
    </row>
    <row r="5">
      <c r="A5" s="4" t="inlineStr">
        <is>
          <t>2023</t>
        </is>
      </c>
      <c r="B5" s="6" t="n">
        <v>2455657</v>
      </c>
    </row>
    <row r="6">
      <c r="A6" s="4" t="inlineStr">
        <is>
          <t>Future annual estimated rental revenues</t>
        </is>
      </c>
      <c r="B6" s="5" t="n">
        <v>948197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Current tax expense:</t>
        </is>
      </c>
    </row>
    <row r="4">
      <c r="A4" s="4" t="inlineStr">
        <is>
          <t>Federal</t>
        </is>
      </c>
      <c r="B4" s="4" t="inlineStr">
        <is>
          <t xml:space="preserve"> </t>
        </is>
      </c>
      <c r="C4" s="4" t="inlineStr">
        <is>
          <t xml:space="preserve"> </t>
        </is>
      </c>
    </row>
    <row r="5">
      <c r="A5" s="4" t="inlineStr">
        <is>
          <t>State</t>
        </is>
      </c>
      <c r="B5" s="6" t="n">
        <v>800</v>
      </c>
      <c r="C5" s="6" t="n">
        <v>800</v>
      </c>
    </row>
    <row r="6">
      <c r="A6" s="4" t="inlineStr">
        <is>
          <t>Total current tax expense</t>
        </is>
      </c>
      <c r="B6" s="6" t="n">
        <v>800</v>
      </c>
      <c r="C6" s="6" t="n">
        <v>800</v>
      </c>
    </row>
    <row r="7">
      <c r="A7" s="3" t="inlineStr">
        <is>
          <t>Deferred tax expense (benefit):</t>
        </is>
      </c>
    </row>
    <row r="8">
      <c r="A8" s="4" t="inlineStr">
        <is>
          <t>Federal</t>
        </is>
      </c>
      <c r="B8" s="6" t="n">
        <v>-313987</v>
      </c>
      <c r="C8" s="6" t="n">
        <v>-56618</v>
      </c>
    </row>
    <row r="9">
      <c r="A9" s="4" t="inlineStr">
        <is>
          <t>State</t>
        </is>
      </c>
      <c r="B9" s="6" t="n">
        <v>-78470</v>
      </c>
      <c r="C9" s="6" t="n">
        <v>-19527</v>
      </c>
    </row>
    <row r="10">
      <c r="A10" s="4" t="inlineStr">
        <is>
          <t>Total deferred tax expense (benefit)</t>
        </is>
      </c>
      <c r="B10" s="6" t="n">
        <v>-392457</v>
      </c>
      <c r="C10" s="6" t="n">
        <v>-76145</v>
      </c>
    </row>
    <row r="11">
      <c r="A11" s="4" t="inlineStr">
        <is>
          <t>Total tax expense (benefit)</t>
        </is>
      </c>
      <c r="B11" s="5" t="n">
        <v>-391657</v>
      </c>
      <c r="C11" s="5" t="n">
        <v>-7534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1) - USD ($)</t>
        </is>
      </c>
      <c r="B1" s="2" t="inlineStr">
        <is>
          <t>12 Months Ended</t>
        </is>
      </c>
    </row>
    <row r="2">
      <c r="B2" s="2" t="inlineStr">
        <is>
          <t>Dec. 31, 2020</t>
        </is>
      </c>
      <c r="C2" s="2" t="inlineStr">
        <is>
          <t>Dec. 31, 2019</t>
        </is>
      </c>
    </row>
    <row r="3">
      <c r="A3" s="3" t="inlineStr">
        <is>
          <t>Effective Income Tax Rate Reconciliation, Amount</t>
        </is>
      </c>
    </row>
    <row r="4">
      <c r="A4" s="4" t="inlineStr">
        <is>
          <t>Federal statutory rates</t>
        </is>
      </c>
      <c r="B4" s="5" t="n">
        <v>-206254</v>
      </c>
      <c r="C4" s="5" t="n">
        <v>-34784</v>
      </c>
    </row>
    <row r="5">
      <c r="A5" s="4" t="inlineStr">
        <is>
          <t>State income taxes</t>
        </is>
      </c>
      <c r="B5" s="6" t="n">
        <v>-83330</v>
      </c>
      <c r="C5" s="6" t="n">
        <v>-11595</v>
      </c>
    </row>
    <row r="6">
      <c r="A6" s="4" t="inlineStr">
        <is>
          <t>Life insurance and meals</t>
        </is>
      </c>
      <c r="B6" s="6" t="n">
        <v>-44324</v>
      </c>
      <c r="C6" s="6" t="n">
        <v>1954</v>
      </c>
    </row>
    <row r="7">
      <c r="A7" s="4" t="inlineStr">
        <is>
          <t>True up</t>
        </is>
      </c>
      <c r="B7" s="6" t="n">
        <v>-57749</v>
      </c>
      <c r="C7" s="6" t="n">
        <v>-24316</v>
      </c>
    </row>
    <row r="8">
      <c r="A8" s="4" t="inlineStr">
        <is>
          <t>AMT Credit Carryover</t>
        </is>
      </c>
      <c r="B8" s="4" t="inlineStr">
        <is>
          <t xml:space="preserve"> </t>
        </is>
      </c>
      <c r="C8" s="6" t="n">
        <v>-6604</v>
      </c>
    </row>
    <row r="9">
      <c r="A9" s="4" t="inlineStr">
        <is>
          <t>Income taxes \ Effective rate</t>
        </is>
      </c>
      <c r="B9" s="5" t="n">
        <v>-391657</v>
      </c>
      <c r="C9" s="5" t="n">
        <v>-75345</v>
      </c>
    </row>
    <row r="10">
      <c r="A10" s="3" t="inlineStr">
        <is>
          <t>Effective Income Tax Rate Reconciliation, Percent</t>
        </is>
      </c>
    </row>
    <row r="11">
      <c r="A11" s="4" t="inlineStr">
        <is>
          <t>Federal statutory rates</t>
        </is>
      </c>
      <c r="B11" s="4" t="inlineStr">
        <is>
          <t>(21.00%)</t>
        </is>
      </c>
      <c r="C11" s="4" t="inlineStr">
        <is>
          <t>(21.00%)</t>
        </is>
      </c>
    </row>
    <row r="12">
      <c r="A12" s="4" t="inlineStr">
        <is>
          <t>State income taxes</t>
        </is>
      </c>
      <c r="B12" s="4" t="inlineStr">
        <is>
          <t>(8.50%)</t>
        </is>
      </c>
      <c r="C12" s="4" t="inlineStr">
        <is>
          <t>(7.00%)</t>
        </is>
      </c>
    </row>
    <row r="13">
      <c r="A13" s="4" t="inlineStr">
        <is>
          <t>Life insurance and meals</t>
        </is>
      </c>
      <c r="B13" s="4" t="inlineStr">
        <is>
          <t>(4.50%)</t>
        </is>
      </c>
      <c r="C13" s="4" t="inlineStr">
        <is>
          <t>1.50%</t>
        </is>
      </c>
    </row>
    <row r="14">
      <c r="A14" s="4" t="inlineStr">
        <is>
          <t>True up</t>
        </is>
      </c>
      <c r="B14" s="4" t="inlineStr">
        <is>
          <t>(5.90%)</t>
        </is>
      </c>
      <c r="C14" s="4" t="inlineStr">
        <is>
          <t>(15.00%)</t>
        </is>
      </c>
    </row>
    <row r="15">
      <c r="A15" s="4" t="inlineStr">
        <is>
          <t>AMT Credit Carryover</t>
        </is>
      </c>
      <c r="B15" s="4" t="inlineStr">
        <is>
          <t>0.00%</t>
        </is>
      </c>
      <c r="C15" s="4" t="inlineStr">
        <is>
          <t>0.40%</t>
        </is>
      </c>
    </row>
    <row r="16">
      <c r="A16" s="4" t="inlineStr">
        <is>
          <t>Income taxes \ Effective rate</t>
        </is>
      </c>
      <c r="B16" s="4" t="inlineStr">
        <is>
          <t>39.90%</t>
        </is>
      </c>
      <c r="C16" s="4" t="inlineStr">
        <is>
          <t>45.5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come Taxes (Details 2) - USD ($)</t>
        </is>
      </c>
      <c r="B1" s="2" t="inlineStr">
        <is>
          <t>Dec. 31, 2020</t>
        </is>
      </c>
      <c r="C1" s="2" t="inlineStr">
        <is>
          <t>Dec. 31, 2019</t>
        </is>
      </c>
    </row>
    <row r="2">
      <c r="A2" s="3" t="inlineStr">
        <is>
          <t>Deferred tax assets (liabilities)</t>
        </is>
      </c>
    </row>
    <row r="3">
      <c r="A3" s="4" t="inlineStr">
        <is>
          <t>Net operating loss carryforwards</t>
        </is>
      </c>
      <c r="B3" s="5" t="n">
        <v>688220</v>
      </c>
      <c r="C3" s="5" t="n">
        <v>564125</v>
      </c>
    </row>
    <row r="4">
      <c r="A4" s="4" t="inlineStr">
        <is>
          <t>Reserves and allowances</t>
        </is>
      </c>
      <c r="B4" s="6" t="n">
        <v>89400</v>
      </c>
      <c r="C4" s="6" t="n">
        <v>81966</v>
      </c>
    </row>
    <row r="5">
      <c r="A5" s="4" t="inlineStr">
        <is>
          <t>Tax credits and other</t>
        </is>
      </c>
      <c r="B5" s="6" t="n">
        <v>32110</v>
      </c>
      <c r="C5" s="6" t="n">
        <v>40203</v>
      </c>
    </row>
    <row r="6">
      <c r="A6" s="4" t="inlineStr">
        <is>
          <t>Total deferred tax assets</t>
        </is>
      </c>
      <c r="B6" s="6" t="n">
        <v>809730</v>
      </c>
      <c r="C6" s="6" t="n">
        <v>686294</v>
      </c>
    </row>
    <row r="7">
      <c r="A7" s="4" t="inlineStr">
        <is>
          <t>Deferred tax liability - Depreciation</t>
        </is>
      </c>
      <c r="B7" s="6" t="n">
        <v>-651606</v>
      </c>
      <c r="C7" s="6" t="n">
        <v>-912633</v>
      </c>
    </row>
    <row r="8">
      <c r="A8" s="4" t="inlineStr">
        <is>
          <t>Total deferred tax liabilities</t>
        </is>
      </c>
      <c r="B8" s="6" t="n">
        <v>-651606</v>
      </c>
      <c r="C8" s="6" t="n">
        <v>-912633</v>
      </c>
    </row>
    <row r="9">
      <c r="A9" s="4" t="inlineStr">
        <is>
          <t>Net deferred tax asset (liability)</t>
        </is>
      </c>
      <c r="B9" s="5" t="n">
        <v>158124</v>
      </c>
      <c r="C9" s="5" t="n">
        <v>-22633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25"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4" t="inlineStr">
        <is>
          <t>Net operating loss carryforwards</t>
        </is>
      </c>
      <c r="B3" s="5" t="n">
        <v>688220</v>
      </c>
      <c r="C3" s="5" t="n">
        <v>564125</v>
      </c>
    </row>
    <row r="4">
      <c r="A4" s="4" t="inlineStr">
        <is>
          <t>Federal [Member]</t>
        </is>
      </c>
    </row>
    <row r="5">
      <c r="A5" s="4" t="inlineStr">
        <is>
          <t>Net operating loss carryforwards</t>
        </is>
      </c>
      <c r="B5" s="5" t="n">
        <v>2213253</v>
      </c>
    </row>
    <row r="6">
      <c r="A6" s="4" t="inlineStr">
        <is>
          <t>Limitation on use</t>
        </is>
      </c>
      <c r="B6" s="4" t="inlineStr">
        <is>
          <t>Begin to expire in 2036.</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4" customWidth="1" min="1" max="1"/>
    <col width="80" customWidth="1" min="2" max="2"/>
  </cols>
  <sheetData>
    <row r="1">
      <c r="A1" s="1" t="inlineStr">
        <is>
          <t>Subsequent Events (Details)</t>
        </is>
      </c>
      <c r="B1" s="2" t="inlineStr">
        <is>
          <t>12 Months Ended</t>
        </is>
      </c>
    </row>
    <row r="2">
      <c r="B2" s="2" t="inlineStr">
        <is>
          <t>Dec. 31, 2020</t>
        </is>
      </c>
    </row>
    <row r="3">
      <c r="A3" s="4" t="inlineStr">
        <is>
          <t>Prepayment Period Term 1 [Member]</t>
        </is>
      </c>
    </row>
    <row r="4">
      <c r="A4" s="4" t="inlineStr">
        <is>
          <t>Description prepayment Period</t>
        </is>
      </c>
      <c r="B4" s="4" t="inlineStr">
        <is>
          <t>The period beginning on the Issue Date and ending on the date which is 60 days following the Issue Date.</t>
        </is>
      </c>
    </row>
    <row r="5">
      <c r="A5" s="4" t="inlineStr">
        <is>
          <t>Prepayment Percentage</t>
        </is>
      </c>
      <c r="B5" s="4" t="inlineStr">
        <is>
          <t>120.00%</t>
        </is>
      </c>
    </row>
    <row r="6">
      <c r="A6" s="4" t="inlineStr">
        <is>
          <t>Prepayment Period Term 2 [Member]</t>
        </is>
      </c>
    </row>
    <row r="7">
      <c r="A7" s="4" t="inlineStr">
        <is>
          <t>Description prepayment Period</t>
        </is>
      </c>
      <c r="B7" s="4" t="inlineStr">
        <is>
          <t>The period beginning on the date which is 61 days following the Issue Date and ending on the date which is 90 days following the Issue Date.</t>
        </is>
      </c>
    </row>
    <row r="8">
      <c r="A8" s="4" t="inlineStr">
        <is>
          <t>Prepayment Percentage</t>
        </is>
      </c>
      <c r="B8" s="4" t="inlineStr">
        <is>
          <t>125.00%</t>
        </is>
      </c>
    </row>
    <row r="9">
      <c r="A9" s="4" t="inlineStr">
        <is>
          <t>Prepayment Period Term 3 [Member]</t>
        </is>
      </c>
    </row>
    <row r="10">
      <c r="A10" s="4" t="inlineStr">
        <is>
          <t>Description prepayment Period</t>
        </is>
      </c>
      <c r="B10" s="4" t="inlineStr">
        <is>
          <t>The period beginning on the date that is 91 days from the Issue Date and ending 150 days following the Issue Date.</t>
        </is>
      </c>
    </row>
    <row r="11">
      <c r="A11" s="4" t="inlineStr">
        <is>
          <t>Prepayment Percentage</t>
        </is>
      </c>
      <c r="B11" s="4" t="inlineStr">
        <is>
          <t>130.00%</t>
        </is>
      </c>
    </row>
    <row r="12">
      <c r="A12" s="4" t="inlineStr">
        <is>
          <t>Prepayment Period Term 4 [Member]</t>
        </is>
      </c>
    </row>
    <row r="13">
      <c r="A13" s="4" t="inlineStr">
        <is>
          <t>Description prepayment Period</t>
        </is>
      </c>
      <c r="B13" s="4" t="inlineStr">
        <is>
          <t>The period beginning on the date that is 151 days from the Issue Date and ending 180 days following the Issue Date</t>
        </is>
      </c>
    </row>
    <row r="14">
      <c r="A14" s="4" t="inlineStr">
        <is>
          <t>Prepayment Percentage</t>
        </is>
      </c>
      <c r="B14" s="4" t="inlineStr">
        <is>
          <t>135.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80" customWidth="1" min="5" max="5"/>
    <col width="80" customWidth="1" min="6" max="6"/>
    <col width="14" customWidth="1" min="7" max="7"/>
  </cols>
  <sheetData>
    <row r="1">
      <c r="A1" s="1" t="inlineStr">
        <is>
          <t>Subsequent Events (Details Narrative) - USD ($)</t>
        </is>
      </c>
      <c r="B1" s="2" t="inlineStr">
        <is>
          <t>Apr. 06, 2021</t>
        </is>
      </c>
      <c r="C1" s="2" t="inlineStr">
        <is>
          <t>Mar. 31, 2021</t>
        </is>
      </c>
      <c r="D1" s="2" t="inlineStr">
        <is>
          <t>Feb. 09, 2021</t>
        </is>
      </c>
      <c r="E1" s="2" t="inlineStr">
        <is>
          <t>Jan. 21, 2021</t>
        </is>
      </c>
      <c r="F1" s="2" t="inlineStr">
        <is>
          <t>Dec. 31, 2020</t>
        </is>
      </c>
      <c r="G1" s="2" t="inlineStr">
        <is>
          <t>Dec. 31, 2019</t>
        </is>
      </c>
    </row>
    <row r="2">
      <c r="A2" s="4" t="inlineStr">
        <is>
          <t>Value of shares purchase</t>
        </is>
      </c>
      <c r="F2" s="5" t="n">
        <v>25660</v>
      </c>
    </row>
    <row r="3">
      <c r="A3" s="4" t="inlineStr">
        <is>
          <t>Preferred stock, state value</t>
        </is>
      </c>
      <c r="F3" s="7" t="n">
        <v>0.001</v>
      </c>
      <c r="G3" s="7" t="n">
        <v>0.001</v>
      </c>
    </row>
    <row r="4">
      <c r="A4" s="4" t="inlineStr">
        <is>
          <t>Series A Preferred Stock [Member]</t>
        </is>
      </c>
    </row>
    <row r="5">
      <c r="A5" s="4" t="inlineStr">
        <is>
          <t>Description of conversion stock</t>
        </is>
      </c>
      <c r="F5" s="4" t="inlineStr">
        <is>
          <t>The Conversion Price shall equal a discount of 30% off of the Trading Price. The Trading Price shall be the lowest closing bid price for the Common Stock during the prior ten (10) trading day period (“Trading Price”).</t>
        </is>
      </c>
    </row>
    <row r="6">
      <c r="A6" s="4" t="inlineStr">
        <is>
          <t>First Purchase Agreement [Member] | Series A Preferred Stock [Member]</t>
        </is>
      </c>
    </row>
    <row r="7">
      <c r="A7" s="4" t="inlineStr">
        <is>
          <t>Number of shares purchase</t>
        </is>
      </c>
      <c r="F7" s="6" t="n">
        <v>5000000</v>
      </c>
    </row>
    <row r="8">
      <c r="A8" s="4" t="inlineStr">
        <is>
          <t>Second Purchase Agreement [Member] | Series A Preferred Stock [Member]</t>
        </is>
      </c>
    </row>
    <row r="9">
      <c r="A9" s="4" t="inlineStr">
        <is>
          <t>Number of shares purchase</t>
        </is>
      </c>
      <c r="F9" s="6" t="n">
        <v>4896500</v>
      </c>
    </row>
    <row r="10">
      <c r="A10" s="4" t="inlineStr">
        <is>
          <t>Subsequent Event [Member] | SBA [Member]</t>
        </is>
      </c>
    </row>
    <row r="11">
      <c r="A11" s="4" t="inlineStr">
        <is>
          <t>Description guidelines to increased the limit</t>
        </is>
      </c>
      <c r="B11" s="4" t="inlineStr">
        <is>
          <t>Received notice that the SBA had increased the limit on the COVID EIDL from $150,000 to $500,000. We requested the increase and should be funded with in the next six (6) to eight (8) weeks. We are currently working with the SBA on a separate loan with specific terms as follows: 45% of the gross earned revenue from 2019 or $10,000,000 whichever is less. Based on our qualifications, we are eligible to receive $5,694,857 at 2% – 6% interest over a 30 year term.</t>
        </is>
      </c>
    </row>
    <row r="12">
      <c r="A12" s="4" t="inlineStr">
        <is>
          <t>Subsequent Event [Member] | Securities Purchase Agreement [Member] | Geneva [Member] | Series A Preferred Stock [Member]</t>
        </is>
      </c>
    </row>
    <row r="13">
      <c r="A13" s="4" t="inlineStr">
        <is>
          <t>Number of shares purchase</t>
        </is>
      </c>
      <c r="C13" s="6" t="n">
        <v>78000</v>
      </c>
      <c r="E13" s="6" t="n">
        <v>103500</v>
      </c>
    </row>
    <row r="14">
      <c r="A14" s="4" t="inlineStr">
        <is>
          <t>Value of shares purchase</t>
        </is>
      </c>
      <c r="C14" s="5" t="n">
        <v>78000</v>
      </c>
      <c r="E14" s="5" t="n">
        <v>103500</v>
      </c>
    </row>
    <row r="15">
      <c r="A15" s="4" t="inlineStr">
        <is>
          <t>Net proceeds after payment of transaction related expenses</t>
        </is>
      </c>
      <c r="C15" s="5" t="n">
        <v>75000</v>
      </c>
      <c r="E15" s="5" t="n">
        <v>100000</v>
      </c>
    </row>
    <row r="16">
      <c r="A16" s="4" t="inlineStr">
        <is>
          <t>Dividend rate</t>
        </is>
      </c>
      <c r="C16" s="4" t="inlineStr">
        <is>
          <t>10.00%</t>
        </is>
      </c>
      <c r="E16" s="4" t="inlineStr">
        <is>
          <t>10.00%</t>
        </is>
      </c>
    </row>
    <row r="17">
      <c r="A17" s="4" t="inlineStr">
        <is>
          <t>Preferred stock, state value</t>
        </is>
      </c>
      <c r="C17" s="5" t="n">
        <v>1</v>
      </c>
      <c r="E17" s="5" t="n">
        <v>1</v>
      </c>
    </row>
    <row r="18">
      <c r="A18" s="4" t="inlineStr">
        <is>
          <t>Description of conversion stock</t>
        </is>
      </c>
      <c r="C18" s="4" t="inlineStr">
        <is>
          <t>Convertible at 70% of the lowest closing bid price of the Common Stock in the ten days preceding a conversion.</t>
        </is>
      </c>
      <c r="E18" s="4" t="inlineStr">
        <is>
          <t>Convertible at 70% of the lowest closing bid price of the Common Stock in the ten days preceding a conversion.</t>
        </is>
      </c>
    </row>
    <row r="19">
      <c r="A19" s="4" t="inlineStr">
        <is>
          <t>Subsequent Event [Member] | Paycheck Protection Program [Member]</t>
        </is>
      </c>
    </row>
    <row r="20">
      <c r="A20" s="4" t="inlineStr">
        <is>
          <t>Loan amount</t>
        </is>
      </c>
      <c r="D20" s="5" t="n">
        <v>254147</v>
      </c>
    </row>
    <row r="21">
      <c r="A21" s="4" t="inlineStr">
        <is>
          <t>Forgiveness (percent)</t>
        </is>
      </c>
      <c r="D21" s="4" t="inlineStr">
        <is>
          <t>100.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582690</v>
      </c>
      <c r="C4" s="5" t="n">
        <v>-90294</v>
      </c>
    </row>
    <row r="5">
      <c r="A5" s="3" t="inlineStr">
        <is>
          <t>Adjustments to reconcile Net Income (Loss) to Net Cash Used In Operating Activities:</t>
        </is>
      </c>
    </row>
    <row r="6">
      <c r="A6" s="4" t="inlineStr">
        <is>
          <t>Stock for Services</t>
        </is>
      </c>
      <c r="B6" s="6" t="n">
        <v>25660</v>
      </c>
      <c r="C6" s="4" t="inlineStr">
        <is>
          <t xml:space="preserve"> </t>
        </is>
      </c>
    </row>
    <row r="7">
      <c r="A7" s="4" t="inlineStr">
        <is>
          <t>Depreciation and Amortization</t>
        </is>
      </c>
      <c r="B7" s="6" t="n">
        <v>1310018</v>
      </c>
      <c r="C7" s="6" t="n">
        <v>1246777</v>
      </c>
    </row>
    <row r="8">
      <c r="A8" s="4" t="inlineStr">
        <is>
          <t>Benefit for Deferred Income Taxes</t>
        </is>
      </c>
      <c r="B8" s="6" t="n">
        <v>-384467</v>
      </c>
      <c r="C8" s="6" t="n">
        <v>-75345</v>
      </c>
    </row>
    <row r="9">
      <c r="A9" s="4" t="inlineStr">
        <is>
          <t>Forgiveness of debt</t>
        </is>
      </c>
      <c r="B9" s="6" t="n">
        <v>-218442</v>
      </c>
      <c r="C9" s="4" t="inlineStr">
        <is>
          <t xml:space="preserve"> </t>
        </is>
      </c>
    </row>
    <row r="10">
      <c r="A10" s="4" t="inlineStr">
        <is>
          <t>Loss on Legal Settlement</t>
        </is>
      </c>
      <c r="B10" s="6" t="n">
        <v>428700</v>
      </c>
      <c r="C10" s="4" t="inlineStr">
        <is>
          <t xml:space="preserve"> </t>
        </is>
      </c>
    </row>
    <row r="11">
      <c r="A11" s="4" t="inlineStr">
        <is>
          <t>Loss on Early Extinguishment of Debt</t>
        </is>
      </c>
      <c r="B11" s="6" t="n">
        <v>90925</v>
      </c>
      <c r="C11" s="6" t="n">
        <v>482908</v>
      </c>
    </row>
    <row r="12">
      <c r="A12" s="3" t="inlineStr">
        <is>
          <t>Changes in Operating Assets and Liabilities:</t>
        </is>
      </c>
    </row>
    <row r="13">
      <c r="A13" s="4" t="inlineStr">
        <is>
          <t>Accounts Receivable</t>
        </is>
      </c>
      <c r="B13" s="6" t="n">
        <v>-178661</v>
      </c>
      <c r="C13" s="6" t="n">
        <v>42095</v>
      </c>
    </row>
    <row r="14">
      <c r="A14" s="4" t="inlineStr">
        <is>
          <t>Inventory</t>
        </is>
      </c>
      <c r="B14" s="6" t="n">
        <v>-1031615</v>
      </c>
      <c r="C14" s="6" t="n">
        <v>-2142641</v>
      </c>
    </row>
    <row r="15">
      <c r="A15" s="4" t="inlineStr">
        <is>
          <t>Other Current Assets</t>
        </is>
      </c>
      <c r="B15" s="6" t="n">
        <v>44568</v>
      </c>
      <c r="C15" s="6" t="n">
        <v>-173677</v>
      </c>
    </row>
    <row r="16">
      <c r="A16" s="4" t="inlineStr">
        <is>
          <t>Accounts Payable</t>
        </is>
      </c>
      <c r="B16" s="6" t="n">
        <v>88394</v>
      </c>
      <c r="C16" s="6" t="n">
        <v>-777227</v>
      </c>
    </row>
    <row r="17">
      <c r="A17" s="4" t="inlineStr">
        <is>
          <t>Accrued Expenses</t>
        </is>
      </c>
      <c r="B17" s="6" t="n">
        <v>151542</v>
      </c>
      <c r="C17" s="6" t="n">
        <v>-38504</v>
      </c>
    </row>
    <row r="18">
      <c r="A18" s="4" t="inlineStr">
        <is>
          <t>NET CASH USED IN OPERATING ACTIVITIES</t>
        </is>
      </c>
      <c r="B18" s="6" t="n">
        <v>-256068</v>
      </c>
      <c r="C18" s="6" t="n">
        <v>-1525908</v>
      </c>
    </row>
    <row r="19">
      <c r="A19" s="3" t="inlineStr">
        <is>
          <t>CASH FLOWS FROM INVESTING ACTIVITIES:</t>
        </is>
      </c>
    </row>
    <row r="20">
      <c r="A20" s="4" t="inlineStr">
        <is>
          <t>Payments for Property and Equipment</t>
        </is>
      </c>
      <c r="B20" s="6" t="n">
        <v>-141998</v>
      </c>
      <c r="C20" s="6" t="n">
        <v>-419293</v>
      </c>
    </row>
    <row r="21">
      <c r="A21" s="4" t="inlineStr">
        <is>
          <t>Payments for Rental Equipment</t>
        </is>
      </c>
      <c r="B21" s="6" t="n">
        <v>-611830</v>
      </c>
      <c r="C21" s="6" t="n">
        <v>-375912</v>
      </c>
    </row>
    <row r="22">
      <c r="A22" s="4" t="inlineStr">
        <is>
          <t>NET CASH USED IN INVESTING ACTIVITIES</t>
        </is>
      </c>
      <c r="B22" s="6" t="n">
        <v>-753828</v>
      </c>
      <c r="C22" s="6" t="n">
        <v>-795205</v>
      </c>
    </row>
    <row r="23">
      <c r="A23" s="3" t="inlineStr">
        <is>
          <t>CASH FLOWS FROM FINANCING ACTIVITIES:</t>
        </is>
      </c>
    </row>
    <row r="24">
      <c r="A24" s="4" t="inlineStr">
        <is>
          <t>Proceeds from Notes Payable</t>
        </is>
      </c>
      <c r="B24" s="6" t="n">
        <v>4594871</v>
      </c>
      <c r="C24" s="6" t="n">
        <v>960505</v>
      </c>
    </row>
    <row r="25">
      <c r="A25" s="4" t="inlineStr">
        <is>
          <t>Payments on Notes Payable</t>
        </is>
      </c>
      <c r="B25" s="6" t="n">
        <v>-2191602</v>
      </c>
      <c r="C25" s="6" t="n">
        <v>-5110496</v>
      </c>
    </row>
    <row r="26">
      <c r="A26" s="4" t="inlineStr">
        <is>
          <t>Payment on Note Payable - Related Party</t>
        </is>
      </c>
      <c r="B26" s="6" t="n">
        <v>-108135</v>
      </c>
      <c r="C26" s="6" t="n">
        <v>-18849</v>
      </c>
    </row>
    <row r="27">
      <c r="A27" s="4" t="inlineStr">
        <is>
          <t>Joint Venture Liability</t>
        </is>
      </c>
      <c r="B27" s="6" t="n">
        <v>-20000</v>
      </c>
      <c r="C27" s="6" t="n">
        <v>459500</v>
      </c>
    </row>
    <row r="28">
      <c r="A28" s="4" t="inlineStr">
        <is>
          <t>Net Borrowings Under Line of Credit</t>
        </is>
      </c>
      <c r="B28" s="6" t="n">
        <v>-971861</v>
      </c>
      <c r="C28" s="6" t="n">
        <v>5947205</v>
      </c>
    </row>
    <row r="29">
      <c r="A29" s="4" t="inlineStr">
        <is>
          <t>NET CASH PROVIDED BY FINANCING ACTIVITIES</t>
        </is>
      </c>
      <c r="B29" s="6" t="n">
        <v>1303273</v>
      </c>
      <c r="C29" s="6" t="n">
        <v>2237865</v>
      </c>
    </row>
    <row r="30">
      <c r="A30" s="4" t="inlineStr">
        <is>
          <t>NET INCREASE (DECREASE) IN CASH AND CASH EQUIVALENTS</t>
        </is>
      </c>
      <c r="B30" s="6" t="n">
        <v>293377</v>
      </c>
      <c r="C30" s="6" t="n">
        <v>-83248</v>
      </c>
    </row>
    <row r="31">
      <c r="A31" s="4" t="inlineStr">
        <is>
          <t>CASH, BEGINNING OF YEAR</t>
        </is>
      </c>
      <c r="B31" s="6" t="n">
        <v>407881</v>
      </c>
      <c r="C31" s="6" t="n">
        <v>114504</v>
      </c>
    </row>
    <row r="32">
      <c r="A32" s="4" t="inlineStr">
        <is>
          <t>CASH, END OF YEAR</t>
        </is>
      </c>
      <c r="B32" s="6" t="n">
        <v>407881</v>
      </c>
      <c r="C32" s="6" t="n">
        <v>114504</v>
      </c>
    </row>
    <row r="33">
      <c r="A33" s="3" t="inlineStr">
        <is>
          <t>SUPPLEMENTAL DISCLOSURES OF CASH FLOW INFORMATION:</t>
        </is>
      </c>
    </row>
    <row r="34">
      <c r="A34" s="4" t="inlineStr">
        <is>
          <t>Cash Paid for Interest</t>
        </is>
      </c>
      <c r="B34" s="6" t="n">
        <v>907534</v>
      </c>
      <c r="C34" s="6" t="n">
        <v>747855</v>
      </c>
    </row>
    <row r="35">
      <c r="A35" s="4" t="inlineStr">
        <is>
          <t>Cash Paid for Income Taxes</t>
        </is>
      </c>
      <c r="B35" s="6" t="n">
        <v>800</v>
      </c>
      <c r="C35" s="6" t="n">
        <v>800</v>
      </c>
    </row>
    <row r="36">
      <c r="A36" s="3" t="inlineStr">
        <is>
          <t>NONCASH INVESTING AND FINANCING ACTIVITIES:</t>
        </is>
      </c>
    </row>
    <row r="37">
      <c r="A37" s="4" t="inlineStr">
        <is>
          <t>Transfer of Inventory to Rental Equipment</t>
        </is>
      </c>
      <c r="B37" s="4" t="inlineStr">
        <is>
          <t xml:space="preserve"> </t>
        </is>
      </c>
      <c r="C37" s="4" t="inlineStr">
        <is>
          <t xml:space="preserve"> </t>
        </is>
      </c>
    </row>
    <row r="38">
      <c r="A38" s="4" t="inlineStr">
        <is>
          <t>Equipment Financed Under Capital Leases</t>
        </is>
      </c>
      <c r="B38" s="6" t="n">
        <v>225859</v>
      </c>
      <c r="C38" s="4" t="inlineStr">
        <is>
          <t xml:space="preserve"> </t>
        </is>
      </c>
    </row>
    <row r="39">
      <c r="A39" s="4" t="inlineStr">
        <is>
          <t>Transfer of Rental Equipment to Inventory</t>
        </is>
      </c>
      <c r="B39" s="5" t="n">
        <v>526417</v>
      </c>
      <c r="C39" s="5" t="n">
        <v>354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Organization and Basis of Presentation</t>
        </is>
      </c>
      <c r="B4" s="4" t="inlineStr">
        <is>
          <t>Note
1 - Organization and Basis of Presentation Organization
and Line of Business AmeraMex International, Inc., (the “Company”)
was incorporated on May 29, 1990 under the laws of the state of Nevada. The Company sells, leases
and rents new and refurbished heavy equipment primarily in the U.S. The Company operates under the name of Hamre Equip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Going
Concern Considerations At
December 31, 2020, the Company had working capital of approximately $(854,426) due to classification of business line of credit
as current liability because of technical default. On May 1, 2020, the Company received a Paycheck Protection Program (PPP) Loan
in the amount of $228,442 to cover payroll and utility expenses during the Pandemic. The Company received 100% forgiveness of
the loan which was approved on November 25, 2020. On April 21, 2020, the Company was approved and received a $10,000 advance on
an SBA Economic Injury Disaster Loan (EIDL) for $2 million. As the Pandemic continued and more legislation was signed, the COVID
EIDL were capped at $150,000. With this change, our approval was reduced to $150,000 which we received in full on September 10,
2020. The loan is at 3.75% interest for a 30 year term with the first twenty-four (24) months of payments deferred. On
February 9, 2021, the Company received a second Paycheck Protection Program (PPP) Loan in the amount of $254,147. We expect to
receive 100% forgiveness as we are tracking usage and following the guidelines set forth by the SBA. On April 6, 2021, we received
notice that the SBA had increased the limit on the COVID EIDL from $150,000 to $500,000. We requested the increase and should
be funded with in the next six (6) to eight (8) weeks. We are currently working with the SBA on a separate loan with specific
terms as follows: 45% of the gross earned revenue from 2019 or $10,000,000 whichever is
less. Based on our qualifications, we are eligible to receive $5,694,857 at 2% – 6% interest over a 30 year term. This is
a brand new program and we cannot apply until after April 19, 2021. An update will be provided in the Company’s Quarterly
Report on Form 10-Q for the quarter ending March 31, 2021. Moving
forward, the Company e We are working on several exciting new financing opportunities and whether we replace the
current credit facility or renew said facility, Basis
of Presentation The
accompanying financial statements have been prepared by the Company pursuant to the rules and regulations of the Securities and
Exchange Commission (SEC) and Generally Accepted Accounting Principles (U.S. GAAP). In Use
of Estimates The
preparation of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 Significant estimates in these financial statements include
the allowance for doubtful accounts, inventory reserve, valuation allowance for deferred taxes, and estimated useful life of property
and equipment. Cash Cash
and cash equivalents include cash on hand and cash in time deposits, certificates of deposit and all highly liquid debt instruments
with original maturities of three months or less. At times, cash deposits may exceed FDIC- insured limits. As of December 31,
2020, the
Company’s exceeded the FDIC-insured limit by $157,078 and in 2019 no amounts exceeded the FDIC-insured limit.
The Company has not experienced any losses related to a concentration of cash or cash equivalents in an FDIC insured financial
institution. Accounts
Receivable The
Company grants credit to customers on smaller orders under credit terms that it believes are customary in the industry and does
not require collateral to support customer receivables. The Company generally does not extend credit on heavy machinery sales,
with occasional exceptions. The Company provides an allowance for doubtful collections, which is based upon a review of outstanding
receivables, historical collection information, and existing economic conditions. As of December 31, 2020 and 2019, the allowance
for doubtful accounts was not significant. Inventory Inventory
consists of used equipment held for sale, as well as parts and attachments. Inventory is valued at the lower of the inventory’s
cost (specific identification or first in, first out basis) or the current market price of the inventory, less costs to sell.
Expenditures for inbound transportation and refurbishment costs, including parts and labor which add to the value of the inventory
are capitalized. Management compares the cost of inventory with its market value and an allowance is made to write down inventory
to market value, less costs to sell, if lower. Property
and Equipment, and Rental Equipment Property
and equipment and rental equipment are stated at cost. Expenditures for maintenance and repairs are expensed as incurred; additions,
renewals and improvements, which extend the useful life of the assets, are capitalized. When these assets are retired or otherwise
disposed of, the related cost and accumulated depreciation are removed from the respective accounts, and any gain or loss is included
in operations. Depreciation is provided using the straight-line method for substantially all assets with estimated lives as follows:
Furniture
and fixtures 5-7 years
Leasehold
improvements Estimated life of
the asset as building is owned by Lee Hamre and leased annually
Vehicles 3-5 years
Equipment 5-7 years
Rental
equipment 5-7 years Other
Assets Other
assets at December 31, 2020 and 2019, consist principally of cash surrender value of life insurance policies. Total cash value
at December 31, 2020 and 2019 was $341,037 and $290,965, respectively. Long-Lived
Assets The
Company applies the provisions of Accounting Standards Codification (ASC) Topic 360, Property, Plant, and
Fair
Value of Financial Instruments For
certain of the Company’s financial instruments, including cash and equivalents, accounts receivable, advances to suppliers,
accounts payable, accrued liabilities and short-term debt, the carrying amounts approximate their fair values due to their short
maturities. Financial
Accounting Standards Board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air value measurement. The
Company analyzes all financial instruments with features of both liabilities and equity under FASB ASC Topic 480, Distinguishing
Liabilities from Equity Derivatives and Hedging As
of December 31, 2020 and 2019, respectively, the Company did not identify any assets and liabilities required to be presented
on the balance sheet at fair value. Revenue
Recognition In
accordance with ASC 606, the Company recognizes revenue when the customer obtains control of promised goods or services, in an
amount that reflects the consideration which it expects to receive in exchange for those goods and services. To determine revenue
recognition for arrangements that the Company deems are within the scope of ASC 606, the Company performs the following five steps:
(i) identify the contract(s) with a customer; (ii) identify the performance obligations in the contract; (iii) calculate transfer
price; (iv) allocate the transaction price to the performance obligation in the contract; and (v) recognize revenue when (or as)
the entity satisfies a performance obligation. Any revenues that do not meet these recognition criteria will be deferred. Equipment
Sales The
Company recognizes revenue from equipment sales upon delivery of the equipment to the customer and the risk of loss passes to
the customer, and no other significant obligations of the Company exist. Equipment
Rentals Rental
revenues comprise of short term agreements that can have monthly or annual terms. Rental revenues are recognized in the month
they are due on the accrual basis of accounting. Our operating lease agreements have varying terms, typically one to five years
with commercial entities. We also have agreements governmental entities that are 12 to 24 months in length, with options to renew
annually through year five. Upon lease termination, customers, depending in the individual lease agreements, may have the option
to return the equipment, to renew the lease term, purchase the equipment at fair market value, or continue to rent on a month-to-month
basis. Our operating leases do not provide for contingent rentals. Revenues related to operating leases are recognized on a straight-line
basis over the term of the lease. Negotiated lease early-termination charges are recognized upon receipt. Initial direct costs
are capitalized and amortized over the expected term of the leases. To date, initial direct costs for operating leases have not
been insignificant. Shipping
and Handling Costs
incurred for shipping and handling of equipment sold to customers are included in costs of goods sold in the statements of income. Sales
Tax Sales
tax collected from customers is initially recorded as a liability and then remitted in a timely manner to the appropriate governmental
entity. Warranty
Costs Generally,
the Company sells its equipment with no warranty. In the event the Company determines we
should repair equipment, it may do so at its election. In the event it does repair equipment, such costs are expensed as incurred. Stock-Based
Compensation The
Company records stock-based compensation in accordance with FASB ASC Topic 718, Compensation – Stock Compensation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Basic
and Diluted Earnings Per Share Earnings
per share is calculated in accordance with ASC Topic 260, Earnings Per Share Concentrations For
the year ended December 31, 2020, three customers accounted for 10.50%, 10.57% and 11.72% of sales, and in 2019, one customer
accounted for 12.74% of sales. The loss of one or more of these customers would have a negative impact on the Company’s
financial results. For
the year ended December 31, 2020, two vendors accounted for 28.26% and 24.19% of purchases, and in 2019, one vendor made up 30.49%
of purchases. The loss of one or more of these vendors would have a negative impact on the Company’s financial results. Recent
Accounting Pronouncements In
February 2016, the FASB issued Accounting Standards Update (“ASU”) No. 2016-02, “Leases (Topic 842)” (“ASU
2016-02”) which supersedes ASC Topic 840, Leases. ASU 2016-02 requires lessees to recognize a right-of-use asset and a lease
liability on their balance sheets for all the leases with terms greater than 12 months. Based on certain criteria, leases will
be classified as either financing or operating, with classification affecting the pattern of expense recognition in the income
statement.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In November 2019, the FASB delayed the effective
date for Topic 842 to fiscal years beginning after December 15, 2020 for private companies and emerging growth companies, and
interim periods within those years, with early adoption permitted. In June 2020, the FASB issued ASU No 2020-05 that further delayed
the effective date of Topic 842 to fiscal years beginning after December 15, 2021. We will adopt this new standard on January
1, 2022. In transition, lessees and lessors are required to recognize and measure leases at the beginning of the earliest period
presented using a modified retrospective approach. In July 2018, the FASB issued ASU No. 2018-11, “Leases (Topic 842): Targeted
Improvements” that allows entities to apply the provisions of the new standard at the effective date, as opposed to the
earliest period presented under the modified retrospective transition approach and recognize a cumulative-effect adjustment to
the opening balance of retained earnings in the period of adoption. The modified retrospective approach includes a number of optional
practical expedients primarily focused on leases that commenced before the effective date of Topic 842, including continuing to
account for leases that commence before the effective date in accordance with previous guidance, unless the lease is modified.
The Company currently expects that most of its operating lease commitments will be subject to the new standard and recognized
as operating lease liabilities and right-of-use assets upon its adoption of Topic 842, which will increase the total assets and
total liabilities that the Company reports relative to such amounts prior to adoption. Other
recent accounting pronouncements issued by the FASB, the American Institute of Certified Public Accountants, and the SEC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Note
3 – Inventory Inventory
as of December 31, 2020 and 2019 consisted of the following:
2020 2019
Parts and supplies $ 292,616 $ 250,720
Heavy equipment 5,580,953 4,581,563
Inventory, net $ 5,873,569 $ 4,832,283 All
the inventory is used as collateral for the notes payable and lines of credit (see Notes 6 and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17:31:48Z</dcterms:created>
  <dcterms:modified xmlns:dcterms="http://purl.org/dc/terms/" xmlns:xsi="http://www.w3.org/2001/XMLSchema-instance" xsi:type="dcterms:W3CDTF">2021-04-15T17:31:48Z</dcterms:modified>
</cp:coreProperties>
</file>